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DESCRIPTION OF BUSINESS AND ORG" sheetId="7" r:id="rId7"/>
    <s:sheet name="GOING CONCERN AND LIQUIDITY" sheetId="8" r:id="rId8"/>
    <s:sheet name="VARIABLE INTEREST ENTITIES" sheetId="9" r:id="rId9"/>
    <s:sheet name="SUMMARIES OF SIGNIFICANT ACCOUN" sheetId="10" r:id="rId10"/>
    <s:sheet name="EARNINGS (LOSS) PER SHARE" sheetId="11" r:id="rId11"/>
    <s:sheet name="CONCENTRATION OF RISK" sheetId="12" r:id="rId12"/>
    <s:sheet name="PREPAID EXPENSES AND OTHER CURR" sheetId="13" r:id="rId13"/>
    <s:sheet name="PROPERTY AND EQUIPMENT" sheetId="14" r:id="rId14"/>
    <s:sheet name="RELATED PARTY TRANSACTIONS" sheetId="15" r:id="rId15"/>
    <s:sheet name="ADVANCES FROM A CUSTOMER AND DE" sheetId="16" r:id="rId16"/>
    <s:sheet name="OTHER CURRENT LIABILITIES" sheetId="17" r:id="rId17"/>
    <s:sheet name="TAXATION" sheetId="18" r:id="rId18"/>
    <s:sheet name="SHAREHOLDERS' EQUITY (DEFICIT) " sheetId="19" r:id="rId19"/>
    <s:sheet name="SHARES GRANTED AND ISSUED TO EM" sheetId="20" r:id="rId20"/>
    <s:sheet name="COMMITMENTS" sheetId="21" r:id="rId21"/>
    <s:sheet name="SUBSEQUENT EVENTS" sheetId="22" r:id="rId22"/>
    <s:sheet name="SUMMARIES OF SIGNIFICANT ACCO23" sheetId="23" r:id="rId23"/>
    <s:sheet name="VARIABLE INTEREST ENTITIES (Tab" sheetId="24" r:id="rId24"/>
    <s:sheet name="SUMMARIES OF SIGNIFICANT ACCO25" sheetId="25" r:id="rId25"/>
    <s:sheet name="EARNINGS (LOSS) PER SHARE (Tabl" sheetId="26" r:id="rId26"/>
    <s:sheet name="PREPAID EXPENSES AND OTHER CU27" sheetId="27" r:id="rId27"/>
    <s:sheet name="PROPERTY AND EQUIPMENT (Tables)" sheetId="28" r:id="rId28"/>
    <s:sheet name="ADVANCES FROM A CUSTOMER AND 29" sheetId="29" r:id="rId29"/>
    <s:sheet name="OTHER CURRENT LIABILITIES (Tabl" sheetId="30" r:id="rId30"/>
    <s:sheet name="TAXATION (Tables)" sheetId="31" r:id="rId31"/>
    <s:sheet name="DESCRIPTION OF BUSINESS AND O32" sheetId="32" r:id="rId32"/>
    <s:sheet name="GOING CONCERN AND LIQUIDITY (De" sheetId="33" r:id="rId33"/>
    <s:sheet name="VARIABLE INTEREST ENTITIES (Det" sheetId="34" r:id="rId34"/>
    <s:sheet name="SUMMARIES OF SIGNIFICANT ACCO35" sheetId="35" r:id="rId35"/>
    <s:sheet name="SUMMARIES OF SIGNIFICANT ACCO36" sheetId="36" r:id="rId36"/>
    <s:sheet name="SUMMARIES OF SIGNIFICANT ACCO37" sheetId="37" r:id="rId37"/>
    <s:sheet name="EARNINGS (LOSS) PER SHARE (Deta" sheetId="38" r:id="rId38"/>
    <s:sheet name="CONCENTRATION OF RISK (Details " sheetId="39" r:id="rId39"/>
    <s:sheet name="PREPAID EXPENSES AND OTHER CU40" sheetId="40" r:id="rId40"/>
    <s:sheet name="PROPERTY AND EQUIPMENT (Details" sheetId="41" r:id="rId41"/>
    <s:sheet name="PROPERTY AND EQUIPMENT (Detai42" sheetId="42" r:id="rId42"/>
    <s:sheet name="RELATED PARTY TRANSACTIONS (Det" sheetId="43" r:id="rId43"/>
    <s:sheet name="ADVANCES FROM A CUSTOMER AND 44" sheetId="44" r:id="rId44"/>
    <s:sheet name="OTHER CURRENT LIABILITIES (Deta" sheetId="45" r:id="rId45"/>
    <s:sheet name="TAXATION (Details)" sheetId="46" r:id="rId46"/>
    <s:sheet name="TAXATION (Details Textual)" sheetId="47" r:id="rId47"/>
    <s:sheet name="SHAREHOLDERS' EQUITY (DEFICIT48" sheetId="48" r:id="rId48"/>
    <s:sheet name="SHARES GRANTED AND ISSUED TO 49" sheetId="49" r:id="rId49"/>
    <s:sheet name="COMMITMENTS (Details Textual)" sheetId="50" r:id="rId50"/>
  </s:sheets>
  <s:definedNames/>
  <s:calcPr calcId="124519" calcMode="auto" fullCalcOnLoad="1"/>
</s:workbook>
</file>

<file path=xl/sharedStrings.xml><?xml version="1.0" encoding="utf-8"?>
<sst xmlns="http://schemas.openxmlformats.org/spreadsheetml/2006/main" uniqueCount="344">
  <si>
    <t>Document And Entity Information - USD ($)</t>
  </si>
  <si>
    <t>12 Months Ended</t>
  </si>
  <si>
    <t>Dec. 31, 2015</t>
  </si>
  <si>
    <t>Mar. 30, 2016</t>
  </si>
  <si>
    <t>Jun. 30, 2015</t>
  </si>
  <si>
    <t>Document Information [Line Items]</t>
  </si>
  <si>
    <t>Entity Registrant Name</t>
  </si>
  <si>
    <t>China Network Media, Inc.</t>
  </si>
  <si>
    <t>Entity Central Index Key</t>
  </si>
  <si>
    <t>Trading Symbol</t>
  </si>
  <si>
    <t>CNNM</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t>
  </si>
  <si>
    <t>Dec. 31, 2014</t>
  </si>
  <si>
    <t>Current assets</t>
  </si>
  <si>
    <t>Cash and cash equivalents</t>
  </si>
  <si>
    <t>Prepaid taxes</t>
  </si>
  <si>
    <t>Prepaid expenses and other current assets</t>
  </si>
  <si>
    <t>Total current assets</t>
  </si>
  <si>
    <t>Property and equipment, net</t>
  </si>
  <si>
    <t>Total assets</t>
  </si>
  <si>
    <t>Current Liabilities</t>
  </si>
  <si>
    <t>Deferred revenue</t>
  </si>
  <si>
    <t>Due to a related party</t>
  </si>
  <si>
    <t>Advance from a customer</t>
  </si>
  <si>
    <t>Income tax payable</t>
  </si>
  <si>
    <t>Other current liabilities</t>
  </si>
  <si>
    <t>Total current liabilities</t>
  </si>
  <si>
    <t>Total liabilities</t>
  </si>
  <si>
    <t>Shareholders’ equity (deficit)</t>
  </si>
  <si>
    <t>Common stock ($0.001 par value,100,000,000 shares authorized;65,679,333 and 65,175,333 shares issued and outstanding as of December 31, 2015 and 2014, respectively)</t>
  </si>
  <si>
    <t>Additional paid in capital</t>
  </si>
  <si>
    <t>Accumulated deficit</t>
  </si>
  <si>
    <t>Accumulated other comprehensive loss</t>
  </si>
  <si>
    <t>Total shareholders' equity (deficit)</t>
  </si>
  <si>
    <t>Total liabilities and share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Income - USD ($)</t>
  </si>
  <si>
    <t>Revenue</t>
  </si>
  <si>
    <t>Third parties</t>
  </si>
  <si>
    <t>Related parties</t>
  </si>
  <si>
    <t>Total Revenue</t>
  </si>
  <si>
    <t>Cost of revenue</t>
  </si>
  <si>
    <t>Total cost of revenue</t>
  </si>
  <si>
    <t>Gross profit</t>
  </si>
  <si>
    <t>Operating expenses:</t>
  </si>
  <si>
    <t>Research and development expenses</t>
  </si>
  <si>
    <t>Selling and marketing expenses</t>
  </si>
  <si>
    <t>General and administrative expenses</t>
  </si>
  <si>
    <t>Total operating expenses</t>
  </si>
  <si>
    <t>Income from Operations</t>
  </si>
  <si>
    <t>Other income</t>
  </si>
  <si>
    <t>Income from operations before income taxes</t>
  </si>
  <si>
    <t>Provision for income taxes</t>
  </si>
  <si>
    <t>Net income</t>
  </si>
  <si>
    <t>Other comprehensive income</t>
  </si>
  <si>
    <t>Foreign currency translation adjustment</t>
  </si>
  <si>
    <t>Comprehensive income</t>
  </si>
  <si>
    <t>Basic and diluted income per share</t>
  </si>
  <si>
    <t>Weighted-average number of shares outstanding -Basic and diluted</t>
  </si>
  <si>
    <t>Consolidated Statement of Changes in Shareholders' Equity - USD ($)</t>
  </si>
  <si>
    <t>Total</t>
  </si>
  <si>
    <t>Common Stock [Member]</t>
  </si>
  <si>
    <t>Additional Paid in Capital [Member]</t>
  </si>
  <si>
    <t>Accumulated Other Comprehensive Loss [Member]</t>
  </si>
  <si>
    <t>Accumulated Deficit [Member]</t>
  </si>
  <si>
    <t>Balances at Dec. 31, 2013</t>
  </si>
  <si>
    <t>Balances (in shares) at Dec. 31, 2013</t>
  </si>
  <si>
    <t>Issuance of shares to employees</t>
  </si>
  <si>
    <t>Issuance of shares to employees (in shares)</t>
  </si>
  <si>
    <t>Cancellation of shares to employees</t>
  </si>
  <si>
    <t>Cancellation of shares to employees (in shares)</t>
  </si>
  <si>
    <t>Balances at Dec. 31, 2014</t>
  </si>
  <si>
    <t>Balances (in shares) at Dec. 31, 2014</t>
  </si>
  <si>
    <t>Balances at Dec. 31, 2015</t>
  </si>
  <si>
    <t>Balances (in shares) at Dec. 31, 2015</t>
  </si>
  <si>
    <t>Consolidated Statements of Cash Flows - USD ($)</t>
  </si>
  <si>
    <t>Cash Flows From Operating Activities</t>
  </si>
  <si>
    <t>Adjustments to reconcile net income to net cash used in operating activities:</t>
  </si>
  <si>
    <t>Depreciation expense</t>
  </si>
  <si>
    <t>Issuance of shares to employees and part-time consultants</t>
  </si>
  <si>
    <t>Changes in operating assets and liabilities:</t>
  </si>
  <si>
    <t>Accounts receivable</t>
  </si>
  <si>
    <t>Deferred revenue, non current</t>
  </si>
  <si>
    <t>Net cash (used in) provided by operating activities</t>
  </si>
  <si>
    <t>Cash Flows From Investing Activities</t>
  </si>
  <si>
    <t>Short term loan to an unrelated party</t>
  </si>
  <si>
    <t>Cash repayment from an unrelated party</t>
  </si>
  <si>
    <t>Purchases of property and equipment</t>
  </si>
  <si>
    <t>Net cash used in investing activities</t>
  </si>
  <si>
    <t>Cash Flows From Financing Activities</t>
  </si>
  <si>
    <t>Cash proceeds from related parties</t>
  </si>
  <si>
    <t>Cash repayment to a related party</t>
  </si>
  <si>
    <t>Net cash provided by financing activities</t>
  </si>
  <si>
    <t>Effect of exchange rate fluctuation on cash and cash equivalents</t>
  </si>
  <si>
    <t>Net increase(decrease) in cash and cash equivalents</t>
  </si>
  <si>
    <t>Cash and cash equivalents, beginning of year</t>
  </si>
  <si>
    <t>Cash and cash equivalents, end of year</t>
  </si>
  <si>
    <t>Supplemental disclosure information:</t>
  </si>
  <si>
    <t>Income taxes paid</t>
  </si>
  <si>
    <t>DESCRIPTION OF BUSINESS AND ORGANIZATION</t>
  </si>
  <si>
    <t>DESCRIPTION OF BUSINESS AND ORGANIZATION [Abstract]</t>
  </si>
  <si>
    <t xml:space="preserve"> NOTE 1. DESCRIPTION OF BUSINESS AND ORGANIZATION China Network Media Inc. (formerly known as Metha Energy Solutions Inc.) was incorporated on April 18, 2008 under the laws of the State of Delaware. Science &amp; Technology World Website Media Group Co., Ltd. (“Science &amp; Technology Media”) was organized under the laws of the British Virgin Island on February 15, 2011 to serve as a holding company for the People's Republic of China (the "PRC") operations. On September 16, 2011, Science &amp; Technology Media established Science &amp; Technology World Website Hong Kong Media Holding Co., Ltd. (“HK Science &amp; Technology”) in Hong Kong to serve as an intermediate holding company. On January 20, 2012, HK Science and Technology established Science&amp; Technology World Website Trade (Dalian) Co., Ltd (the “WFOE” or “Science &amp; Technology Trading”) in the PRC. Its purposes are, among others, a platform for online B2B service. HK Science and Technology and the WFOE are considered foreign investor and foreign invested enterprise respectively under PRC law. As a result, HK Science &amp; Technology and the WFOE are subject to limitations under PRC law on foreign ownership of Chinese companies. According to the Catalogue of Industries for Guiding Foreign Investment (2011 Revision) (the “Catalogue”), there are four kinds of industries which are encouraged, permitted, restricted and prohibited for foreign investment. The primary business of Dalian Tianyi Culture Development Co., Ltd (“Dalian Tianyi”) and Science &amp; Technology World Network (Dalian) Co., Ltd (“Science &amp; Technology (Dalian)”) are within the category in which foreign investment is currently restricted. On January 21, 2012, the WFOE respectively entered into a series of agreements with Dalian Tianyi, Science &amp; Technology (Dalian) and their respective shareholders (“Contractual Arrangements”). The relationship with Dalian Tianyi, Science &amp; Technology (Dalian) and their respective shareholders are governed by the Contractual Arrangements. The Contractual Arrangements is comprised of a series of agreements, including Exclusive Technical Consulting Service Agreements and Operating Agreements, through which WFOE has the right to advise, consult, manage and operate Dalian Tianyi and Science &amp; Technology (Dalian), and collect 85 15 According to the Power of Attorney executed by the shareholders of Dalian Tianyi and Science &amp; Technology (Dalian), they exclusively authorized WFOE to perform and exercise any and all of the shareholder’s rights in Dalian Tianyi and Science &amp; Technology (Dalian). As a result of the Contractual Arrangements, under generally accepted accounting principles in the United States, or U.S. GAAP, Science &amp; Technology Media is considered the primary beneficiary of Dalian Tianyi and Science &amp; Technology (Dalian) (“VIEs”) On October 29, 2012, Science &amp; Technology Media entered into a Share Exchange Agreement by and among (i) Science &amp; Technology Holding, (ii) the principal shareholders of China Network Media Inc., (iii) China Network Media Inc., (iv) the shareholders of Science &amp; Technology Holding and (v) Science &amp; Technology Media. The acquisition was accounted for as a “reverse merger,” and Science &amp; Technology Media was deemed to be the accounting acquirer in the reverse merger. Consequently, the assets and liabilities and the historical operations that would be reflected in the financial statements prior to the acquisition would be those of Science &amp; Technology Media and its wholly owned subsidiaries and VIEs, and would be recorded at the historical cost, and the consolidated financial statements after completion of the acquisition would include the assets, liabilities and operation of China Network Media Inc., Science &amp; Technology Media and its wholly owned subsidiaries and VIEs from the closing date of the acquisition. As a result of the issuance of the shares of common stock pursuant to the Exchange Agreement, a change in control of occurred as a result of the acquisition. In connection with the closing of the Exchange Agreement, ToftApS, China Network Media Inc.’ principal shareholder, agreed to cancel its 10,000,000 50,000,000 95.02 52,620,030 China Network Media Inc.’ directors approved the Exchange Agreement and the transactions contemplated thereby. Simultaneously, the directors of Science &amp; Technology Media also approved the Exchange Agreement and the transactions contemplated thereby. As a result of the Exchange Agreement, China Network Media Inc. acquired 100 On March 19, 2014, the Company submitted dissolution application for Science &amp; Technology Holding which was approved on April 2, 2014. China Network Media Inc., its wholly-owned subsidiaries and VIEs are collectively referred as “the Company”, “we”, “us”, “our” for the purposes of these notes. We operate a multi-languages portal website that serves to the technology industry and provide advertising opportunities to the companies through our diverse business network in China. The Company currently operates its website through different versions in China. As our main target, we provide online platform to business entrepreneurs and corporations with a B2B marketplace that can help our customers: ¨ Set their brand image through multiple languages online magazine, online corporate multimedia advertisement, executives interviews, institutional alliances and flexible membership package that tailor made based on what our customers need; ¨ Set up customer’s online exhibition to introduce their products to the public, where they have our tailor-made corporate introduction with 3D product description and factory facilities online show room ; ¨ Develop intelligent leisure retirement industry through building a unique international intelligent technology health leisure endowment industrial district including residential area, holiday resort, spa area etc. ; ¨ Develop an e-commercial platform to combine the online sales business with above intelligent leisure district and all the branches over the world to provide elderly products and also exclusive products provided by our agents; ¨ B2B product purchase platform for companies and end-users; ¨ Online job opportunity section for corporate clients; and ¨ Corporate blogs. We currently derive a substantial portion of our revenues from online advertising membership services. Our advertising membership solutions present corporate users with attractive opportunities to combine the visual impact and engagement of traditional television-like multimedia advertisements and online magazines with the interactivity and precise targeting capabilities of the Internet. We strive to promote a novel and unique advertising environment on our website to attract technology enterprises.</t>
  </si>
  <si>
    <t>GOING CONCERN AND LIQUIDITY</t>
  </si>
  <si>
    <t>GOING CONCERN AND LIQUIDITY [Abstract]</t>
  </si>
  <si>
    <t xml:space="preserve"> NOTE 2. GOING CONCERN AND LIQUIDITY The accompanying consolidated financial statements have been prepared assuming that the Company will continue as a going concern. The Company currently has limited revenue and has accumulated deficit of $ 1,023,818 1,514,655 490,837 The principal sources of liquidity are cash and cash equivalents, loans from shareholders, as well as the cash flows generated from our operations. As of December 31, 2015, the Company had cash and cash equivalents of approximately $ 482,421 909,922 The Company believes that the current cash and cash equivalents combined with proceeds that it expects to generate from operating activities are sufficient to meet anticipated working capital needs, commitments and capital expenditures over the next twelve months. It may, however, require additional cash resources due to changes in business conditions and other future developments, or changes in general economic conditions.</t>
  </si>
  <si>
    <t>VARIABLE INTEREST ENTITIES</t>
  </si>
  <si>
    <t>VARIABLE INTEREST ENTITIES [Abstract]</t>
  </si>
  <si>
    <t xml:space="preserve"> NOTE 3. VARIABLE INTEREST ENTITIES To satisfy PRC laws and regulations, the Company conducts certain business in the PRC through its Variable Interest Entities (“VIEs”). The significant terms of the VIE Agreements are summarized below: Exclusive Technical Consulting Service Agreement: During the term of this Agreement, Science &amp; Technology Trading shall provide the following technical consulting services to Dalian Tianyi and Science &amp; Technology (Dalian) in accordance with this Agreement: (i) Provision of advanced management skills to offer a framework for the construction of a new management platform; (ii) Provision of technology information and materials related to Dalian Tianyi and Science &amp; Technology (Dalian)’s business development and operation. The content of the technology information and documents may be enhanced or diminished during the performance of this Agreement and upon mutual agreement to address each Party’s requirements; and (iii) Training of technical and managerial personnel for Dalian Tianyi and Science &amp; Technology (Dalian) and provision of required training documents. Science &amp; Technology Trading will send technologists and managerial personnel to Dalian Tianyi and Science &amp; Technology (Dalian) to provide related technology and training services as necessary. Dalian Tianyi and Science &amp; Technology (Dalian) hereby agrees to accept the technical consulting services provided by Science &amp; Technology Trading. Dalian Tianyi and Science &amp; Technology (Dalian) further agrees that, during the term of this Agreement, it shall not accept technical consulting and services from any other party without the prior written consent of Science &amp; Technology Trading. Science &amp; Technology Trading shall be the sole and exclusive owner of all right, title and interests to any and all intellectual property rights arising from the performance of this Agreement, including but not limited to, copyrights, patent, know-how and commercial secrets, whether such intellectual property is developed by Science &amp; Technology Trading or Dalian Tianyi and Science &amp; Technology (Dalian). Exclusive Equity Interest Purchase Agreement: Under the Exclusive Option Agreements entered into by and among Science &amp; Technology Trading, each of the PRC Shareholders irrevocably granted to Science &amp; Technology Trading the exclusive right to purchase or designate one or more persons to purchase all or any portion of the Equity Interest from the PRC Shareholders subject to compliance with legal restrictions under applicable PRC laws. The PRC Shareholders shall not sell or transfer all or any portion of the Equity Interest to any party other than Science &amp; Technology Trading and/or the Specified Person. Equity Interest Pledge Agreement: Under the Equity Pledge Agreements entered into by and among Science&amp; Technology Trading, the PRC Operating Entities and each of the PRC Shareholders, the PRC Shareholders pledged all of their equity interests in the PRC Operating Entities as security to ensure that Science&amp; Technology Trading collects the Consulting Fee under the Service Agreement. The Pledge shall be effective as of the date that the Pledge is recorded in the register of shareholders of Dalian Tianyi and Science &amp; Technology (Dalian) and shall remain effective so long as this Agreement remains in effect. During the Term of the Pledge, Science&amp; Technology Trading shall be entitled to foreclose on the Pledge in accordance with this Agreement in the event that Dalian Tianyi and Science &amp; Technology (Dalian) fail to pay the Consulting Fees in accordance with the Service Agreement. Science&amp; Technology Trading shall be entitled to exercise, dispose of or assign the Pledge in accordance with this Agreement. Powers of Attorney: The PRC Shareholders have each executed an irrevocable power of attorney to appoint Science&amp; Technology Trading as their sole representative with full authority to perform and exercise any and all shareholder’s rights associated with the Equity Interest, including but not limited to, the right to attend shareholders’ meetings, the right to execute shareholders’ resolutions, the right to sell, assign, transfer or pledge any or all of the Equity Interest and the right to vote the Equity Interest for all matters, including but not limited to, the appointment of legal representatives, board members, executive directors, inspectors, chief managers and other senior management officers and the submission of all the Company’s related documentations to the competent authorities. The term of each power of attorney is valid so long as such shareholder is a shareholder of the respective PRC Operating Entity. As a result of these VIE Agreements, the Company through its wholly-owned subsidiary, Science&amp; Technology Trading,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Science&amp; Technology Trading also provides comprehensive services to the VIEs for their daily operations, such as operational technical support, OA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The assets of the variable interest entities (the “VIEs”) can be used to settle obligations of the consolidated entities. Conversely, liabilities recognized as a result of consolidating these VIEs do not represent additional claims on the Company’s general assets. Most of our operations are conducted through our affiliated companies which the Company controls through contractual agreements in the form of variable interest entities. Current regulations in China permit our PRC subsidiaries to pay dividends to us only out of its accumulated distributable profits, if any, determined in accordance with their articles of association and PRC accounting standards and regulations. The ability of these Chinese affiliates to make dividends and other payments to us may be restricted by factors that include changes in applicable foreign exchange and other laws and regulations. A. Under PRC law, our subsidiary may only pay dividends after 10% of its after-tax profits have been set aside as reserve funds, unless such reserves have reached at least 50% of its registered capital. Such cash reserve may not be distributed as cash dividends. B. 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 As of December 31, 2015, there were no such retained earnings available for distribution. December 31, December 31, 2015 2014 Total assets $ 586,746 $ 1,063,768 Total liabilities $ 265,795 $ 1,247,265 For the Year Ended December 31, 2015 2014 Revenues $ 1,250,932 $ 1,284,095 Net income $ 490,837 $ 40,855 All of our current revenue is generated in PRC currency Renminbi (“RMB”). Any future restrictions on currency exchanges may limit our ability to use net revenues generated in Renminbi to make dividends or other payments in U.S. dollar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ours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SUMMARIES OF SIGNIFICANT ACCOUNTING POLICIES</t>
  </si>
  <si>
    <t>SUMMARIES OF SIGNIFICANT ACCOUNTING POLICIES [Abstract]</t>
  </si>
  <si>
    <t xml:space="preserve"> NOTE 4. SUMMARIES OF SIGNIFICANT ACCOUNTING POLICIES a. Basis of preparation These consolidated financial statements have been prepared in accordance with accounting principles generally accepted in the United States of America (U.S. GAAP). b. Principles of consolidation The consolidated financial statements include the financial statements of the Company and its wholly-owned subsidiaries and VIEs. Upon consolidation, all balances and transactions between the Company and its subsidiaries and VIEs have been eliminated. c. Use of estimates 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d. Cash and cash equivalents Cash and cash equivalents include cash on hand, cash on deposit with various financial institutions in PRC and all highly-liquid investments with original maturities of three months or less at the time of purchase. Cash accounts are not insured or otherwise protected. Should any bank or trust company holding cash deposits become insolvent, or if the Company is otherwise unable to withdraw funds, the Company would lose the cash on deposits with that particular bank or other financial institutions. e. Property and equipment Property and equipment mainly comprise computer equipment, hardware and office furniture. Property and equipment are recorded at cost less accumulated depreciation with no residual value. Office and other equipment 5 Computers 3 Depreciation expense is allocated among Research and development expenses, Selling and marketing expenses and General and administrative expense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f. Impairment of long-lived assets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years ended December 31, 2015 and 2014, respectively. g. Revenue recognition The Company recognizes revenue in accordance with ASC 605, Revenue Recognition Online Membership Revenue Online membership revenue includes revenue from members for brand advertising services as well as others services. The Company has the arrangements with nonrefundable up-front fees model (“the Model”) to recognize revenue for the online membership business. We apply the Model, where a contract is signed to establish a fixed price for our services to be provided for a period of time as a membership enrollment, for a majority of our online membership revenue. Revenue is recognized ratably over the membership periods on a straight line basis, unless evidence suggests that the revenue is earned or obligations are fulfilled in a different pattern, over the contractual term of the arrangement or the expected period during which those specified services will be performed, whichever is longer. The Company provides advertisement placements to our advertising customers on our different Website channels and in different formats, which can include, among other things, banners, links, logos, buttons, rich media, pre-roll and post-roll video screens, pause video screens and content integration, as specified in the contracts with the members. The members can choose various on line services from the membership contracts based on their yearly membership. The Company recognizes revenue when all revenue recognition criteria are met. 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 Earnings (loss) per common share Basic earnings (loss) per share is computed by dividing income attributable to common shareholders by the weighted average number of common shares outstanding for all periods. Diluted earnings per share is computed by dividing net loss attributable to common shareholders by the weighted average number of shares outstanding, increased by common stock equivalents. Common stock equivalents represent incremental shares issuable upon exercise of outstanding warrants. However, potential common shares are not included in the denominator of the diluted loss per share calculation when inclusion of such shares would be anti-dilutive, such as in a period in which a net loss is recorded. j.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reporting currency of the Company is United States dollars (“U.S. dollars” or “$”), and the functional currency of HK Science &amp; Technology is Hong Kong dollars (“HK dollar”). The functional currency of the Company’s PRC subsidiary and VIEs is the Renminbi (“RMB’), and PRC is the primary economic environment in which the Company operates. The reporting currency of these consolidated financial statements is the United States dollar. For financial reporting purposes, the financial statements of the Company’s PRC subsidiary and VIEs, which are prepared using the RMB, are translated into the Company’s reporting currency, the United States dollar. The financial statements of HK Science &amp; Technology, which are prepared using the HK dollar,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owners’ equity. Transactions denominated in currencies other than the functional currency are translated into the functional currency at the exchange rates prevailing at the dates of the transactions. The resulting exchange differences are included in the determination of net income (loss) of the consolidated financial statements for the respective periods. December 31, December 31, 2015 2014 (US$1 = RMB) Balance sheet items, except for equity accounts 6.4917 6.1535 (US$1 = HKD) Balance sheet items, except for equity accounts 7.7507 7.7580 Year ended December 31, 2015 2014 (US$1 = RMB) Items in the statements of income and comprehensive income, and statements of cash flows 6.2288 6.1482 (US$1 = HKD) Items in the statements of income and comprehensive income, and statements of cash flows 7.7524 7.7549 No representation is made that the RMB amounts could have been, or could be, converted into U.S. dollars at the rates used in translation. Translations adjustments resulting from this process are included in accumulated other comprehensive loss in the shareholder’s deficit were $ 68,167 56,845 k.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t transfers between level 1, level 2 or level 3 measurements for the years ended December 31, 2015 and 2014, respectively. As of December 31, 2015, the Company used Level 2 to measure the fair value of the shares that the Company issued to employees and part-time consultants for the service rendered. As the Company’s shares were still not active on OTCBB, no quoted price for those shares. The carrying values of the Company’s financial assets and liabilities, including accounts receivables, other current assets, and accrued expenses and other current liabilities, are a reasonable estimate of fair value because of the short period of time between the origination of such instruments and their expected realization and if applicable, their stated interest rate approximates current rates available. l. Share-Based Compensation Pursuant to ASC Topic 718, Compensation - Stock Compensation m. Recently adopted accounting pronouncements In May 2014, the FASB issued ASU No. 2014-09, Revenue from Contracts with Customers, which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currently evaluating the effect of this new standard, including the transition method, to determine the impact on the Company's consolidated financial position, results of operations, cash flows, or related disclosure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The Company is currently evaluating the impact of the adoption of this guidance on its consolidated financial condition, results of operations and cash flows. We do not believe other recently issued but not yet effective accounting standards, if currently adopted, would have a material effect on the consolidated financial position, statements of operations and cash flows</t>
  </si>
  <si>
    <t>EARNINGS (LOSS) PER SHARE</t>
  </si>
  <si>
    <t>EARNINGS (LOSS) PER SHARE [Abstract]</t>
  </si>
  <si>
    <t xml:space="preserve"> NOTE 5. EARNINGS (LOSS) PER SHARE The FASB’s accounting standard for earnings (loss) per share requires presentation of basic and diluted earnings (loss) per share in conjunction with the disclosure of the methodology used in computing such earnings (loss) per share. Basic earnings (loss) per share excludes dilution and is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The Company has no potential dilutive securities as of December 31, 2015. For the Year Ended December 31, 2015 2014 Net income for basic and diluted earnings per share $ 490,837 $ 40,855 Weighted average shares used in basic and diluted computation 65,563,308 62,891,032 Earnings per share: Basic and diluted $ 0.007 $ 0.001 </t>
  </si>
  <si>
    <t>CONCENTRATION OF RISK</t>
  </si>
  <si>
    <t>CONCENTRATION OF RISK [Abstract]</t>
  </si>
  <si>
    <t xml:space="preserve"> NOTE 6. CONCENTRATION OF RISK Credit risk Financial instruments that potentially expose the Company to concentrations of credit risk consist primarily of cash, cash equivalents, and accounts receivables The Company places its cash and cash equivalents with financial institutions, which management believes are of high-credit ratings and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Concentration During the years ended December 31, 2015 and 2014, the Company had concentration of sales to the top customer accounting for 39% and 13% respectively. For the years ended December 31, 2015 and 2014, the top supplier accounted for 32% and 17% of the Company’s purchases, respectively.</t>
  </si>
  <si>
    <t>PREPAID EXPENSES AND OTHER CURRENT ASSETS</t>
  </si>
  <si>
    <t>PREPAID EXPENSES AND OTHER CURRENT ASSETS [Abstract]</t>
  </si>
  <si>
    <t xml:space="preserve"> NOTE 7. PREPAID EXPENSES AND OTHER CURRENT ASSETS December 31, December 31, 2015 2014 Prepaid rental, phone and to other vendors $ - $ 5,199 Prepayment to advertisement and internet resources providers 3,419 18,428 Other current assets 13,985 17,607 $ 17,404 $ 41,234 Prepayment to advertisement and internet resources providers consists of the deposits required by and made to the telecommunication platform operators for using their network services</t>
  </si>
  <si>
    <t>PROPERTY AND EQUIPMENT</t>
  </si>
  <si>
    <t>PROPERTY AND EQUIPMENT [Abstract]</t>
  </si>
  <si>
    <t xml:space="preserve"> NOTE 8. PROPERTY AND EQUIPMENT Property and equipment consists of network equipment and servers used for hosting Company’s website and furniture, equipment and computers used in the office. December 31, 2015 December 31, 2014 Office and other equipment $ 92,665 $ 96,022 Computers 61,087 64,444 Property and equipment, cost 153,752 160,466 Less: accumulated depreciation (148,067) (139,981) Property and equipment, net $ 5,685 $ 20,485 Depreciation expense for the years ended December 31, 2015 and 2014 were $ 16,028 30,289</t>
  </si>
  <si>
    <t>RELATED PARTY TRANSACTIONS</t>
  </si>
  <si>
    <t>RELATED PARTY TRANSACTIONS [Abstract]</t>
  </si>
  <si>
    <t xml:space="preserve"> NOTE 9. RELATED PARTY TRANSACTIONS At December 31, 2015 and December 31, 2014, the Company had a balance due to Xie He Si Decoration Co., Ltd, a related company owned by the Chairman, Mr. Jiang Wei, of $ 80,251 84,662</t>
  </si>
  <si>
    <t>ADVANCES FROM A CUSTOMER AND DEFERRED REVENUE</t>
  </si>
  <si>
    <t>ADVANCE FROM CUSTOMERS AND DEFERRED REVENUE [Abstract]</t>
  </si>
  <si>
    <t xml:space="preserve"> NOTE 10. ADVANCES FROM A CUSTOMER AND DEFERRED REVENUE Advances from a customer represent customer payment for membership contract but membership has not started. Deferred revenue represents customer payments made in advance for membership contracts while services have not been fully provided. Membership contracts are typically billed on full basis in advance and revenue is recognized ratably over the membership period. Deferred revenue, non-current consists of customer payments made in advance for membership contracts with terms of more than 12 months. As of December 31, 2015 and December 31, 2014, advances from a customer and deferred revenue consisted of the following: December 31, 2015 December 31, 2014 Advances from a customer $ - $ 32,502 Deferred revenue, current 26,366 964,252 Total $ 26,366 $ 996,754 </t>
  </si>
  <si>
    <t>OTHER CURRENT LIABILITIES</t>
  </si>
  <si>
    <t>OTHER CURRENT LIABILITIES [Abstract]</t>
  </si>
  <si>
    <t xml:space="preserve"> NOTE 11. OTHER CURRENT LIABILITIES Other current liabilities consist of the following: December 31, 2015 December 31, 2014 Payroll payable 21,736 21,103 Other payable 1,778 11,126 Total $ 23,514 $ 32,229 </t>
  </si>
  <si>
    <t>TAXATION</t>
  </si>
  <si>
    <t>TAXATION [Abstract]</t>
  </si>
  <si>
    <t xml:space="preserve"> NOTE 12. TAXATION A) Income Tax Science &amp; Technology Trading and our combined VIEs are established in Dalian, Province, PRC, and governed by the Income Tax Law of the PRC concerning privately-held enterprises, which are generally subject to tax at a statutory rate of 25 The effective tax rate for the Company for the years ended December 31, 2015 and 2014 was 26 79 December 31, 2015 December 31, 2014 US federal rate 34 % 34 % Taxable income 664,316 191,684 Computed expected income tax (expense)/ benefit (225,867) (65,173) Reconciliation items: Rate differential for domestic earnings 59,788 17,252 Non-deductible expenses (268) (2,164) Valuation allowance on deferred tax assets (7,132) (100,744) Effective income tax expense $ (173,479) $ (150,829)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15, valuation allowances were provided against deferred tax assets in entities where it was determined it was more likely than not that the benefits of the deferred tax assets will not be realized. The Company had deferred tax assets which consisted of tax loss carry-forwards, which can be carried forward to offset future taxable income. The management determines it is more likely than not that these deferred tax assets could not be recognized, so full allowances were provided as of December 31, 2015 and December 31, 2014. The deferred tax assets arising from net operating losses will expire from 2019 if not utilized. B) Business Tax and relevant surcharge Revenue of our membership and advertising planning services are subject to 5% business tax and 0.6% total surcharge of the gross service income for the business incurred prior to October 31, 2013. Business tax charged was included in cost of sales. The Company pays the business tax when the contracts payments are received from customers and estimates the income tax as the full received amounts had been recognized as revenue. The prepaid business tax and income tax are deductible in the following years. C) Value Added Tax and relevant surcharge Revenue of our membership and advertising planning services are subject to 6% value added tax (“VAT”) and 0.72% total surcharge of the gross service income for the business incurred on and after November 1, 2013. The Company pays the VAT when the invoices are issued to customers and estimates the income tax as the full received amounts had been recognized as revenue. The prepaid VAT and income tax are deductible in the following years. </t>
  </si>
  <si>
    <t>SHAREHOLDERS' EQUITY (DEFICIT) AND STATUTORY RESERVES</t>
  </si>
  <si>
    <t>SHAREHOLDERS' EQUITY (DEFICIT) AND STATUTORY RESERVES [Abstract]</t>
  </si>
  <si>
    <t xml:space="preserve"> NOTE 13. SHAREHOLDERS’ EQUITY (DEFICIT) AND STATUTORY RESERVES On October 29, 2012, Science &amp; Technology Media entered into a Share Exchange Agreement by and among (i) Science &amp; Technology Holding, (ii) the principal shareholders of China Network Media Inc. (iii) China Network Media Inc. and (iv) the shareholders of Science &amp; Technology Holding. As a result of the Exchange Agreement, China Network Media Inc. acquired 100 ¨ China Network Media Inc. acquired and now owns 100% of the issued and outstanding shares of capital stock of Science &amp; Technology Media, a British Virgin Islands holding company which controls Dalian Tianyi, Science &amp; Technology (Dalian) and their telecommunications business; ¨ China Network Media Inc. issued 50,000,000 ¨ Science &amp; Technology Media were issued common stock of China Network Media Inc. constituting approximately 95.02 As stipulated by the laws and regulations for enterprises operating in PRC, the subsidiaries of the Company are required to make annual appropriations to a statutory surplus reserve fund. Specifically, the subsidiaries of the Company are required to allocate 10% of their profits after taxes, as determined in accordance with the PRC accounting standards applicable to the subsidiaries of the Company, to a statutory surplus reserve until such reserve reaches 50% of the registered capital of the subsidiaries of the Company. The Company can use the statutory surplus reserve to offset deficits, expand its plant or increase capital when and only when the reserve balance exceeds 50% of the registered capital, and the amount capitalized should be limited to 50% of the statutory surplus reserve. The Company is not yet subject to the requirement to appropriate statutory reserves as they have not produced accumulated net earnings since inception</t>
  </si>
  <si>
    <t>SHARES GRANTED AND ISSUED TO EMPLOYEES</t>
  </si>
  <si>
    <t>SHARES GRANTED AND ISSUED TO EMPLOYEES [Abstract]</t>
  </si>
  <si>
    <t xml:space="preserve"> NOTE 14. SHARES GRANTED AND ISSUED TO EMPLOYEES On February 25, 2014 the Company determined to cancel 10,000 40 On April 8, 2014 the Company determined to grant equity awards of 2,377,950 820,354 90,305 On September 17, 2014 the Company determined to grant equity awards of 373,200 10,538 On December 14, 2014 the Company determined to grant equity awards of 1,218,000 60,234 On February 10, 2015, the Company determined to grant equity awards of 429,200 21,224 On November 27, 2015, the Company determined to grant equity awards of 75,000 3,709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Based on the guidance and background noted above, there was no quoted price for those shares as the Company's shares still not active on OTCBB. The Company decided to use Level 2 to measure the fair value of the shares. The fair value of the shares granted was $ 0.04945 Major assumptions used for measuring the fair value as follow: • It is assumed that there will be no material change in the existing political, legal, technological, fiscal or economic condition which may adversely affect the business of the Company; • The Company will adhere to the terms that bond with the contracts and agreements; • The Company’s competitive advantages and disadvantages will not change significantly during the period.</t>
  </si>
  <si>
    <t>COMMITMENTS</t>
  </si>
  <si>
    <t>COMMITMENTS [Abstract]</t>
  </si>
  <si>
    <t xml:space="preserve"> NOTE 15. COMMITMENTS The Company’s operating lease commitment as of December 31, 2015 and 2014 were $ 17,121 25,883 </t>
  </si>
  <si>
    <t>SUBSEQUENT EVENTS</t>
  </si>
  <si>
    <t>SUBSEQUENT EVENTS [Abstract]</t>
  </si>
  <si>
    <t xml:space="preserve"> NOTE 16. SUBSEQUENT EVENTS The Company has evaluated subsequent events through the issuance of the consolidated financial statements and no subsequent event is identified.</t>
  </si>
  <si>
    <t>SUMMARIES OF SIGNIFICANT ACCOUNTING POLICIES (Policies)</t>
  </si>
  <si>
    <t>Basis of preparation</t>
  </si>
  <si>
    <t xml:space="preserve"> a. Basis of preparation These consolidated financial statements have been prepared in accordance with accounting principles generally accepted in the United States of America (U.S. GAAP).</t>
  </si>
  <si>
    <t>Principles of consolidation</t>
  </si>
  <si>
    <t xml:space="preserve"> b. Principles of consolidation The consolidated financial statements include the financial statements of the Company and its wholly-owned subsidiaries and VIEs. Upon consolidation, all balances and transactions between the Company and its subsidiaries and VIEs have been eliminated.</t>
  </si>
  <si>
    <t>Use of estimates</t>
  </si>
  <si>
    <t xml:space="preserve"> c. Use of estimates 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t>
  </si>
  <si>
    <t xml:space="preserve"> d. Cash and cash equivalents Cash and cash equivalents include cash on hand, cash on deposit with various financial institutions in PRC and all highly-liquid investments with original maturities of three months or less at the time of purchase. Cash accounts are not insured or otherwise protected. Should any bank or trust company holding cash deposits become insolvent, or if the Company is otherwise unable to withdraw funds, the Company would lose the cash on deposits with that particular bank or other financial institutions.</t>
  </si>
  <si>
    <t>Property and equipment</t>
  </si>
  <si>
    <t xml:space="preserve"> e. Property and equipment Property and equipment mainly comprise computer equipment, hardware and office furniture. Property and equipment are recorded at cost less accumulated depreciation with no residual value. Office and other equipment 5 Computers 3 Depreciation expense is allocated among Research and development expenses, Selling and marketing expenses and General and administrative expense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Impairment of long-lived assets</t>
  </si>
  <si>
    <t xml:space="preserve"> f. Impairment of long-lived assets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years ended December 31, 2015 and 2014, respectively.</t>
  </si>
  <si>
    <t>Revenue recognition</t>
  </si>
  <si>
    <t xml:space="preserve"> g. Revenue recognition The Company recognizes revenue in accordance with ASC 605, Revenue Recognition Online Membership Revenue Online membership revenue includes revenue from members for brand advertising services as well as others services. The Company has the arrangements with nonrefundable up-front fees model (“the Model”) to recognize revenue for the online membership business. We apply the Model, where a contract is signed to establish a fixed price for our services to be provided for a period of time as a membership enrollment, for a majority of our online membership revenue. Revenue is recognized ratably over the membership periods on a straight line basis, unless evidence suggests that the revenue is earned or obligations are fulfilled in a different pattern, over the contractual term of the arrangement or the expected period during which those specified services will be performed, whichever is longer. The Company provides advertisement placements to our advertising customers on our different Website channels and in different formats, which can include, among other things, banners, links, logos, buttons, rich media, pre-roll and post-roll video screens, pause video screens and content integration, as specified in the contracts with the members. The members can choose various on line services from the membership contracts based on their yearly membership. The Company recognizes revenue when all revenue recognition criteria are met.</t>
  </si>
  <si>
    <t xml:space="preserve"> 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loss) per common share</t>
  </si>
  <si>
    <t xml:space="preserve"> i. Earnings (loss) per common share Basic earnings (loss) per share is computed by dividing income attributable to common shareholders by the weighted average number of common shares outstanding for all periods. Diluted earnings per share is computed by dividing net loss attributable to common shareholders by the weighted average number of shares outstanding, increased by common stock equivalents. Common stock equivalents represent incremental shares issuable upon exercise of outstanding warrants. However, potential common shares are not included in the denominator of the diluted loss per share calculation when inclusion of such shares would be anti-dilutive, such as in a period in which a net loss is recorded.</t>
  </si>
  <si>
    <t>Foreign currency transactions and translations</t>
  </si>
  <si>
    <t xml:space="preserve"> j.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reporting currency of the Company is United States dollars (“U.S. dollars” or “$”), and the functional currency of HK Science &amp; Technology is Hong Kong dollars (“HK dollar”). The functional currency of the Company’s PRC subsidiary and VIEs is the Renminbi (“RMB’), and PRC is the primary economic environment in which the Company operates. The reporting currency of these consolidated financial statements is the United States dollar. For financial reporting purposes, the financial statements of the Company’s PRC subsidiary and VIEs, which are prepared using the RMB, are translated into the Company’s reporting currency, the United States dollar. The financial statements of HK Science &amp; Technology, which are prepared using the HK dollar,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owners’ equity. Transactions denominated in currencies other than the functional currency are translated into the functional currency at the exchange rates prevailing at the dates of the transactions. The resulting exchange differences are included in the determination of net income (loss) of the consolidated financial statements for the respective periods. December 31, December 31, 2015 2014 (US$1 = RMB) Balance sheet items, except for equity accounts 6.4917 6.1535 (US$1 = HKD) Balance sheet items, except for equity accounts 7.7507 7.7580 Year ended December 31, 2015 2014 (US$1 = RMB) Items in the statements of income and comprehensive income, and statements of cash flows 6.2288 6.1482 (US$1 = HKD) Items in the statements of income and comprehensive income, and statements of cash flows 7.7524 7.7549 No representation is made that the RMB amounts could have been, or could be, converted into U.S. dollars at the rates used in translation. Translations adjustments resulting from this process are included in accumulated other comprehensive loss in the shareholder’s deficit were $ 68,167 56,845</t>
  </si>
  <si>
    <t>Fair Value Measurements</t>
  </si>
  <si>
    <t xml:space="preserve"> k.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t transfers between level 1, level 2 or level 3 measurements for the years ended December 31, 2015 and 2014, respectively. As of December 31, 2015, the Company used Level 2 to measure the fair value of the shares that the Company issued to employees and part-time consultants for the service rendered. As the Company’s shares were still not active on OTCBB, no quoted price for those shares. The carrying values of the Company’s financial assets and liabilities, including accounts receivables, other current assets, and accrued expenses and other current liabilities, are a reasonable estimate of fair value because of the short period of time between the origination of such instruments and their expected realization and if applicable, their stated interest rate approximates current rates available.</t>
  </si>
  <si>
    <t>Share-Based Compensation</t>
  </si>
  <si>
    <t xml:space="preserve"> l. Share-Based Compensation Pursuant to ASC Topic 718, Compensation - Stock Compensation</t>
  </si>
  <si>
    <t>Recently adopted accounting pronouncements</t>
  </si>
  <si>
    <t xml:space="preserve"> m. Recently adopted accounting pronouncements In May 2014, the FASB issued ASU No. 2014-09, Revenue from Contracts with Customers, which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currently evaluating the effect of this new standard, including the transition method, to determine the impact on the Company's consolidated financial position, results of operations, cash flows, or related disclosure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The Company is currently evaluating the impact of the adoption of this guidance on its consolidated financial condition, results of operations and cash flows. We do not believe other recently issued but not yet effective accounting standards, if currently adopted, would have a material effect on the consolidated financial position, statements of operations and cash flows</t>
  </si>
  <si>
    <t>VARIABLE INTEREST ENTITIES (Tables)</t>
  </si>
  <si>
    <t>Schedule of Balances of VIEs included in Financial Statements</t>
  </si>
  <si>
    <t xml:space="preserve"> The following financial statement amounts and balances of the VIEs were included in the accompanying consolidated financial statements as of and for the year ended December 31, 2015 and 2014, respectively: December 31, December 31, 2015 2014 Total assets $ 586,746 $ 1,063,768 Total liabilities $ 265,795 $ 1,247,265 For the Year Ended December 31, 2015 2014 Revenues $ 1,250,932 $ 1,284,095 Net income $ 490,837 $ 40,855 </t>
  </si>
  <si>
    <t>SUMMARIES OF SIGNIFICANT ACCOUNTING POLICIES (Tables)</t>
  </si>
  <si>
    <t>Schedule of Depreciation of Property and Equipment</t>
  </si>
  <si>
    <t xml:space="preserve"> Depreciation for financial reporting purposes is provided using the straight-line method over the estimated useful lives of the assets: Office and other equipment 5 Computers 3</t>
  </si>
  <si>
    <t>Schedule of Exchange Rates for Foreign Currency Translation</t>
  </si>
  <si>
    <t xml:space="preserve"> The exchange rates used for foreign currency translation were as follows: December 31, December 31, 2015 2014 (US$1 = RMB) Balance sheet items, except for equity accounts 6.4917 6.1535 (US$1 = HKD) Balance sheet items, except for equity accounts 7.7507 7.7580 Year ended December 31, 2015 2014 (US$1 = RMB) Items in the statements of income and comprehensive income, and statements of cash flows 6.2288 6.1482 (US$1 = HKD) Items in the statements of income and comprehensive income, and statements of cash flows 7.7524 7.7549 </t>
  </si>
  <si>
    <t>EARNINGS (LOSS) PER SHARE (Tables)</t>
  </si>
  <si>
    <t>Schedule of Reconciliation of Basic and Diluted Earnings (Loss) Per Share Computations</t>
  </si>
  <si>
    <t xml:space="preserve"> The following is a reconciliation of the basic and diluted earnings (loss) per share computations for the years ended December 31, 2015 and 2014: For the Year Ended December 31, 2015 2014 Net income for basic and diluted earnings per share $ 490,837 $ 40,855 Weighted average shares used in basic and diluted computation 65,563,308 62,891,032 Earnings per share: Basic and diluted $ 0.007 $ 0.001 </t>
  </si>
  <si>
    <t>PREPAID EXPENSES AND OTHER CURRENT ASSETS (Tables)</t>
  </si>
  <si>
    <t>Schedule of Prepayments and Other Current Assets</t>
  </si>
  <si>
    <t xml:space="preserve"> At December 31, 2015 and December 31, 2014, prepayment and other current assets consist of: December 31, December 31, 2015 2014 Prepaid rental, phone and to other vendors $ - $ 5,199 Prepayment to advertisement and internet resources providers 3,419 18,428 Other current assets 13,985 17,607 $ 17,404 $ 41,234 </t>
  </si>
  <si>
    <t>PROPERTY AND EQUIPMENT (Tables)</t>
  </si>
  <si>
    <t>Schedule of Property and Equipment</t>
  </si>
  <si>
    <t xml:space="preserve"> Property and equipment consists of the following: December 31, 2015 December 31, 2014 Office and other equipment $ 92,665 $ 96,022 Computers 61,087 64,444 Property and equipment, cost 153,752 160,466 Less: accumulated depreciation (148,067) (139,981) Property and equipment, net $ 5,685 $ 20,485 </t>
  </si>
  <si>
    <t>ADVANCES FROM A CUSTOMER AND DEFERRED REVENUE (Tables)</t>
  </si>
  <si>
    <t>Schedule of Advanced from Customers and Deferred Revenue</t>
  </si>
  <si>
    <t xml:space="preserve"> As of December 31, 2015 and December 31, 2014, advances from a customer and deferred revenue consisted of the following: December 31, 2015 December 31, 2014 Advances from a customer $ - $ 32,502 Deferred revenue, current 26,366 964,252 Total $ 26,366 $ 996,754 </t>
  </si>
  <si>
    <t>OTHER CURRENT LIABILITIES (Tables)</t>
  </si>
  <si>
    <t>Schedule of Other Current Liabilities</t>
  </si>
  <si>
    <t xml:space="preserve"> Other current liabilities consist of the following: December 31, 2015 December 31, 2014 Payroll payable 21,736 21,103 Other payable 1,778 11,126 Total $ 23,514 $ 32,229 </t>
  </si>
  <si>
    <t>TAXATION (Tables)</t>
  </si>
  <si>
    <t>Schedule of Effective Income Tax Rate Reconciliation</t>
  </si>
  <si>
    <t xml:space="preserve"> A reconciliation of the provision for income taxes determined at the U.S. federal corporate income tax rate to the Company’s effective income tax rate is as follows: December 31, 2015 December 31, 2014 US federal rate 34 % 34 % Taxable income 664,316 191,684 Computed expected income tax (expense)/ benefit (225,867) (65,173) Reconciliation items: Rate differential for domestic earnings 59,788 17,252 Non-deductible expenses (268) (2,164) Valuation allowance on deferred tax assets (7,132) (100,744) Effective income tax expense $ (173,479) $ (150,829) </t>
  </si>
  <si>
    <t>DESCRIPTION OF BUSINESS AND ORGANIZATION (Details Textual) - shares</t>
  </si>
  <si>
    <t>1 Months Ended</t>
  </si>
  <si>
    <t>Oct. 29, 2012</t>
  </si>
  <si>
    <t>Jan. 21, 2012</t>
  </si>
  <si>
    <t>Schedule of Equity Method Investments [Line Items]</t>
  </si>
  <si>
    <t>Science &amp; Technology Media [Member]</t>
  </si>
  <si>
    <t>Shares issued</t>
  </si>
  <si>
    <t>Percent of diluted outstanding shares held</t>
  </si>
  <si>
    <t>95.02%</t>
  </si>
  <si>
    <t>Shares cancelled</t>
  </si>
  <si>
    <t>Ownership percentage</t>
  </si>
  <si>
    <t>100.00%</t>
  </si>
  <si>
    <t>Dalian [Member]</t>
  </si>
  <si>
    <t>Remaining equity interest percentage</t>
  </si>
  <si>
    <t>15.00%</t>
  </si>
  <si>
    <t>Percentage of net profit collected</t>
  </si>
  <si>
    <t>85.00%</t>
  </si>
  <si>
    <t>GOING CONCERN AND LIQUIDITY (Details Textual) - USD ($)</t>
  </si>
  <si>
    <t>Dec. 31, 2013</t>
  </si>
  <si>
    <t>Related Party Transaction [Line Items]</t>
  </si>
  <si>
    <t>Net Income (Loss) Attributable to Parent</t>
  </si>
  <si>
    <t>VARIABLE INTEREST ENTITIES (Details) - USD ($)</t>
  </si>
  <si>
    <t>Variable Interest Entities [Line Items]</t>
  </si>
  <si>
    <t>Revenues</t>
  </si>
  <si>
    <t>SUMMARIES OF SIGNIFICANT ACCOUNTING POLICIES (Details)</t>
  </si>
  <si>
    <t>Office and other equipment [Member]</t>
  </si>
  <si>
    <t>Summary Of Significant Accounting Policies Additional Textual [Line Items]</t>
  </si>
  <si>
    <t>Property and equipment, estimated useful lives</t>
  </si>
  <si>
    <t>5 years</t>
  </si>
  <si>
    <t>Computers [Member]</t>
  </si>
  <si>
    <t>3 years</t>
  </si>
  <si>
    <t>SUMMARIES OF SIGNIFICANT ACCOUNTING POLICIES (Details 1)</t>
  </si>
  <si>
    <t>RMB [Member]</t>
  </si>
  <si>
    <t>Exchange Rates Used for Foreign Currency Translation [Line Items]</t>
  </si>
  <si>
    <t>Foreign currency translation, Balance sheet items, except for equity accounts</t>
  </si>
  <si>
    <t>Foreign currency translation, Items in the statements of income and comprehensive income, and statements of cash flows</t>
  </si>
  <si>
    <t>HKD [Member]</t>
  </si>
  <si>
    <t>SUMMARIES OF SIGNIFICANT ACCOUNTING POLICIES (Details Textual) - USD ($)</t>
  </si>
  <si>
    <t>Accumulated Other Comprehensive Income (Loss), Foreign Currency Translation Adjustment, Net of Tax</t>
  </si>
  <si>
    <t>EARNINGS (LOSS) PER SHARE (Details) - USD ($)</t>
  </si>
  <si>
    <t>Earnings Per Loss Share [Line Items]</t>
  </si>
  <si>
    <t>Net income for basic and diluted earnings per share</t>
  </si>
  <si>
    <t>Weighted average shares used in basic and diluted computation</t>
  </si>
  <si>
    <t>Earnings per share:</t>
  </si>
  <si>
    <t>Basic and diluted</t>
  </si>
  <si>
    <t>CONCENTRATION OF RISK (Details Textual)</t>
  </si>
  <si>
    <t>Sales [Member]</t>
  </si>
  <si>
    <t>Concentration Risk [Line Items]</t>
  </si>
  <si>
    <t>Risk percentage</t>
  </si>
  <si>
    <t>39.00%</t>
  </si>
  <si>
    <t>13.00%</t>
  </si>
  <si>
    <t>Supplier [Member]</t>
  </si>
  <si>
    <t>32.00%</t>
  </si>
  <si>
    <t>17.00%</t>
  </si>
  <si>
    <t>PREPAID EXPENSES AND OTHER CURRENT ASSETS (Details) - USD ($)</t>
  </si>
  <si>
    <t>Prepaid Expenses And Other Current Assets [Line Items]</t>
  </si>
  <si>
    <t>Prepaid rental, phone and to other vendors</t>
  </si>
  <si>
    <t>Prepayment to advertisement and internet resources providers</t>
  </si>
  <si>
    <t>Other current assets</t>
  </si>
  <si>
    <t>PROPERTY AND EQUIPMENT (Details) - USD ($)</t>
  </si>
  <si>
    <t>Property, Plant and Equipment [Line Items]</t>
  </si>
  <si>
    <t>Property and equipment, cost</t>
  </si>
  <si>
    <t>Less: accumulated depreciation</t>
  </si>
  <si>
    <t>PROPERTY AND EQUIPMENT (Details Textual) - USD ($)</t>
  </si>
  <si>
    <t>Depreciation</t>
  </si>
  <si>
    <t>RELATED PARTY TRANSACTIONS (Details Textual) - USD ($)</t>
  </si>
  <si>
    <t>Xie He Si Decoration Co., Ltd [Member]</t>
  </si>
  <si>
    <t>Amount due to affiliated company</t>
  </si>
  <si>
    <t>ADVANCES FROM A CUSTOMER AND DEFERRED REVENUE (Details) - USD ($)</t>
  </si>
  <si>
    <t>Advance From Customers And Deferred Revenue [Line Items]</t>
  </si>
  <si>
    <t>Advances from a customer</t>
  </si>
  <si>
    <t>Deferred revenue, current</t>
  </si>
  <si>
    <t>OTHER CURRENT LIABILITIES (Details) - USD ($)</t>
  </si>
  <si>
    <t>Other Current Liabilities [Line Items]</t>
  </si>
  <si>
    <t>Payroll payable</t>
  </si>
  <si>
    <t>Other payable</t>
  </si>
  <si>
    <t>TAXATION (Details) - USD ($)</t>
  </si>
  <si>
    <t>Effective Tax Rate Reconciliation [Line Items]</t>
  </si>
  <si>
    <t>US federal rate</t>
  </si>
  <si>
    <t>34.00%</t>
  </si>
  <si>
    <t>Taxable income</t>
  </si>
  <si>
    <t>Computed expected income tax (expense)/ benefit</t>
  </si>
  <si>
    <t>Reconciliation items:</t>
  </si>
  <si>
    <t>Rate differential for domestic earnings</t>
  </si>
  <si>
    <t>Non-deductible expenses</t>
  </si>
  <si>
    <t>Valuation allowance on deferred tax assets</t>
  </si>
  <si>
    <t>Effective income tax expense</t>
  </si>
  <si>
    <t>TAXATION (Details Textual)</t>
  </si>
  <si>
    <t>Effective tax rate</t>
  </si>
  <si>
    <t>26.00%</t>
  </si>
  <si>
    <t>79.00%</t>
  </si>
  <si>
    <t>Statutory rate</t>
  </si>
  <si>
    <t>25.00%</t>
  </si>
  <si>
    <t>Business Tax and relevant surcharge</t>
  </si>
  <si>
    <t>Revenue of our membership and advertising planning services are subject to 5% business tax and 0.6% total surcharge of the gross service income for the business incurred prior to October 31, 2013.</t>
  </si>
  <si>
    <t>Value Added Tax and relevant surcharge</t>
  </si>
  <si>
    <t>Revenue of our membership and advertising planning services are subject to 6% value added tax (&amp;#34;VAT&amp;#34;) and 0.72% total surcharge of the gross service income for the business incurred on and after November 1, 2013.</t>
  </si>
  <si>
    <t>SHAREHOLDERS' EQUITY (DEFICIT) AND STATUTORY RESERVES (Details Textual) - Science &amp; Technology Media [Member] - shares</t>
  </si>
  <si>
    <t>SHARES GRANTED AND ISSUED TO EMPLOYEES (Details Textual) - USD ($)</t>
  </si>
  <si>
    <t>Feb. 10, 2015</t>
  </si>
  <si>
    <t>Dec. 14, 2014</t>
  </si>
  <si>
    <t>Apr. 08, 2014</t>
  </si>
  <si>
    <t>Nov. 27, 2015</t>
  </si>
  <si>
    <t>Sep. 17, 2014</t>
  </si>
  <si>
    <t>Feb. 25, 2014</t>
  </si>
  <si>
    <t>Employee Stock Ownership Plan (ESOP) Disclosures [Line Items]</t>
  </si>
  <si>
    <t>Price per share</t>
  </si>
  <si>
    <t>Cancellation of shares</t>
  </si>
  <si>
    <t>1 consultant [Member]</t>
  </si>
  <si>
    <t>Cancellation of shares (in shares)</t>
  </si>
  <si>
    <t>53 employees [Member]</t>
  </si>
  <si>
    <t>Stock issued for services (in shares)</t>
  </si>
  <si>
    <t>10 part-time consultants and 53 employees [Member]</t>
  </si>
  <si>
    <t>Stock issued for services</t>
  </si>
  <si>
    <t>13 part-time consultants [Member]</t>
  </si>
  <si>
    <t>9 part-time consultants [Member]</t>
  </si>
  <si>
    <t>10 part-time consultants [Member]</t>
  </si>
  <si>
    <t>2 part-time consultants and 46 employees [Member]</t>
  </si>
  <si>
    <t>One part-time consultant [Member]</t>
  </si>
  <si>
    <t>COMMITMENTS (Details Textual) - USD ($)</t>
  </si>
  <si>
    <t>Commitments And Contingencies [Line Items]</t>
  </si>
  <si>
    <t>Operating lease commitment payable in one year</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_);_(&quot;$ &quot;(#,##0.000)" numFmtId="167"/>
    <numFmt formatCode="#,##0.0000_);(#,##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076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n" r="C14" s="6">
        <v>65679533</v>
      </c>
    </row>
    <row spans="1:4" r="15">
      <c t="s" r="A15" s="4">
        <v>25</v>
      </c>
      <c t="n" r="D15" s="7">
        <v>38199440.4</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482421</v>
      </c>
      <c t="n" r="C3" s="8">
        <v>909922</v>
      </c>
    </row>
    <row spans="1:3" r="4">
      <c t="s" r="A4" s="4">
        <v>35</v>
      </c>
      <c t="n" r="B4" s="6">
        <v>81236</v>
      </c>
      <c t="n" r="C4" s="6">
        <v>92127</v>
      </c>
    </row>
    <row spans="1:3" r="5">
      <c t="s" r="A5" s="4">
        <v>36</v>
      </c>
      <c t="n" r="B5" s="6">
        <v>17404</v>
      </c>
      <c t="n" r="C5" s="6">
        <v>41234</v>
      </c>
    </row>
    <row spans="1:3" r="6">
      <c t="s" r="A6" s="4">
        <v>37</v>
      </c>
      <c t="n" r="B6" s="6">
        <v>581061</v>
      </c>
      <c t="n" r="C6" s="6">
        <v>1043283</v>
      </c>
    </row>
    <row spans="1:3" r="7">
      <c t="s" r="A7" s="4">
        <v>38</v>
      </c>
      <c t="n" r="B7" s="6">
        <v>5685</v>
      </c>
      <c t="n" r="C7" s="6">
        <v>20485</v>
      </c>
    </row>
    <row spans="1:3" r="8">
      <c t="s" r="A8" s="4">
        <v>39</v>
      </c>
      <c t="n" r="B8" s="6">
        <v>586746</v>
      </c>
      <c t="n" r="C8" s="6">
        <v>1063768</v>
      </c>
    </row>
    <row spans="1:3" r="9">
      <c t="s" r="A9" s="3">
        <v>40</v>
      </c>
    </row>
    <row spans="1:3" r="10">
      <c t="s" r="A10" s="4">
        <v>41</v>
      </c>
      <c t="n" r="B10" s="6">
        <v>26366</v>
      </c>
      <c t="n" r="C10" s="6">
        <v>964252</v>
      </c>
    </row>
    <row spans="1:3" r="11">
      <c t="s" r="A11" s="4">
        <v>42</v>
      </c>
      <c t="n" r="B11" s="6">
        <v>80251</v>
      </c>
      <c t="n" r="C11" s="6">
        <v>84662</v>
      </c>
    </row>
    <row spans="1:3" r="12">
      <c t="s" r="A12" s="4">
        <v>43</v>
      </c>
      <c t="n" r="B12" s="6">
        <v>0</v>
      </c>
      <c t="n" r="C12" s="6">
        <v>32502</v>
      </c>
    </row>
    <row spans="1:3" r="13">
      <c t="s" r="A13" s="4">
        <v>44</v>
      </c>
      <c t="n" r="B13" s="6">
        <v>135664</v>
      </c>
      <c t="n" r="C13" s="6">
        <v>133620</v>
      </c>
    </row>
    <row spans="1:3" r="14">
      <c t="s" r="A14" s="4">
        <v>45</v>
      </c>
      <c t="n" r="B14" s="6">
        <v>23514</v>
      </c>
      <c t="n" r="C14" s="6">
        <v>32229</v>
      </c>
    </row>
    <row spans="1:3" r="15">
      <c t="s" r="A15" s="4">
        <v>46</v>
      </c>
      <c t="n" r="B15" s="6">
        <v>265795</v>
      </c>
      <c t="n" r="C15" s="6">
        <v>1247265</v>
      </c>
    </row>
    <row spans="1:3" r="16">
      <c t="s" r="A16" s="4">
        <v>47</v>
      </c>
      <c t="n" r="B16" s="6">
        <v>265795</v>
      </c>
      <c t="n" r="C16" s="6">
        <v>1247265</v>
      </c>
    </row>
    <row spans="1:3" r="17">
      <c t="s" r="A17" s="3">
        <v>48</v>
      </c>
    </row>
    <row spans="1:3" r="18">
      <c t="s" r="A18" s="4">
        <v>49</v>
      </c>
      <c t="n" r="B18" s="6">
        <v>65679</v>
      </c>
      <c t="n" r="C18" s="6">
        <v>65175</v>
      </c>
    </row>
    <row spans="1:3" r="19">
      <c t="s" r="A19" s="4">
        <v>50</v>
      </c>
      <c t="n" r="B19" s="6">
        <v>1347257</v>
      </c>
      <c t="n" r="C19" s="6">
        <v>1322828</v>
      </c>
    </row>
    <row spans="1:3" r="20">
      <c t="s" r="A20" s="4">
        <v>51</v>
      </c>
      <c t="n" r="B20" s="6">
        <v>-1023818</v>
      </c>
      <c t="n" r="C20" s="6">
        <v>-1514655</v>
      </c>
    </row>
    <row spans="1:3" r="21">
      <c t="s" r="A21" s="4">
        <v>52</v>
      </c>
      <c t="n" r="B21" s="6">
        <v>-68167</v>
      </c>
      <c t="n" r="C21" s="6">
        <v>-56845</v>
      </c>
    </row>
    <row spans="1:3" r="22">
      <c t="s" r="A22" s="4">
        <v>53</v>
      </c>
      <c t="n" r="B22" s="6">
        <v>320951</v>
      </c>
      <c t="n" r="C22" s="6">
        <v>-183497</v>
      </c>
    </row>
    <row spans="1:3" r="23">
      <c t="s" r="A23" s="4">
        <v>54</v>
      </c>
      <c t="n" r="B23" s="8">
        <v>586746</v>
      </c>
      <c t="n" r="C23" s="8">
        <v>1063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spans="1:2" r="1">
      <c t="s" r="A1" s="1">
        <v>171</v>
      </c>
      <c t="s" r="B1" s="2">
        <v>1</v>
      </c>
    </row>
    <row spans="1:2" r="2">
      <c t="s" r="B2" s="2">
        <v>2</v>
      </c>
    </row>
    <row spans="1:2" r="3">
      <c t="s" r="A3" s="3">
        <v>133</v>
      </c>
    </row>
    <row spans="1:2" r="4">
      <c t="s" r="A4" s="4">
        <v>172</v>
      </c>
      <c t="s" r="B4" s="4">
        <v>173</v>
      </c>
    </row>
    <row spans="1:2" r="5">
      <c t="s" r="A5" s="4">
        <v>174</v>
      </c>
      <c t="s" r="B5" s="4">
        <v>175</v>
      </c>
    </row>
    <row spans="1:2" r="6">
      <c t="s" r="A6" s="4">
        <v>176</v>
      </c>
      <c t="s" r="B6" s="4">
        <v>177</v>
      </c>
    </row>
    <row spans="1:2" r="7">
      <c t="s" r="A7" s="4">
        <v>34</v>
      </c>
      <c t="s" r="B7" s="4">
        <v>178</v>
      </c>
    </row>
    <row spans="1:2" r="8">
      <c t="s" r="A8" s="4">
        <v>179</v>
      </c>
      <c t="s" r="B8" s="4">
        <v>180</v>
      </c>
    </row>
    <row spans="1:2" r="9">
      <c t="s" r="A9" s="4">
        <v>181</v>
      </c>
      <c t="s" r="B9" s="4">
        <v>182</v>
      </c>
    </row>
    <row spans="1:2" r="10">
      <c t="s" r="A10" s="4">
        <v>183</v>
      </c>
      <c t="s" r="B10" s="4">
        <v>184</v>
      </c>
    </row>
    <row spans="1:2" r="11">
      <c t="s" r="A11" s="4">
        <v>63</v>
      </c>
      <c t="s" r="B11" s="4">
        <v>185</v>
      </c>
    </row>
    <row spans="1:2" r="12">
      <c t="s" r="A12" s="4">
        <v>186</v>
      </c>
      <c t="s" r="B12" s="4">
        <v>187</v>
      </c>
    </row>
    <row spans="1:2" r="13">
      <c t="s" r="A13" s="4">
        <v>188</v>
      </c>
      <c t="s" r="B13" s="4">
        <v>189</v>
      </c>
    </row>
    <row spans="1:2" r="14">
      <c t="s" r="A14" s="4">
        <v>190</v>
      </c>
      <c t="s" r="B14" s="4">
        <v>191</v>
      </c>
    </row>
    <row spans="1:2" r="15">
      <c t="s" r="A15" s="4">
        <v>192</v>
      </c>
      <c t="s" r="B15" s="4">
        <v>193</v>
      </c>
    </row>
    <row spans="1:2" r="16">
      <c t="s" r="A16" s="4">
        <v>194</v>
      </c>
      <c t="s" r="B16"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30</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99</v>
      </c>
      <c t="s" r="B1" s="2">
        <v>1</v>
      </c>
    </row>
    <row spans="1:2" r="2">
      <c t="s" r="B2" s="2">
        <v>2</v>
      </c>
    </row>
    <row spans="1:2" r="3">
      <c t="s" r="A3" s="3">
        <v>133</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36</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7</v>
      </c>
      <c t="s" r="B1" s="2">
        <v>1</v>
      </c>
    </row>
    <row spans="1:2" r="2">
      <c t="s" r="B2" s="2">
        <v>2</v>
      </c>
    </row>
    <row spans="1:2" r="3">
      <c t="s" r="A3" s="3">
        <v>142</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0</v>
      </c>
      <c t="s" r="B1" s="2">
        <v>1</v>
      </c>
    </row>
    <row spans="1:2" r="2">
      <c t="s" r="B2" s="2">
        <v>2</v>
      </c>
    </row>
    <row spans="1:2" r="3">
      <c t="s" r="A3" s="3">
        <v>145</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3</v>
      </c>
      <c t="s" r="B1" s="2">
        <v>1</v>
      </c>
    </row>
    <row spans="1:2" r="2">
      <c t="s" r="B2" s="2">
        <v>2</v>
      </c>
    </row>
    <row spans="1:2" r="3">
      <c t="s" r="A3" s="3">
        <v>151</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32</v>
      </c>
    </row>
    <row spans="1:3" r="2">
      <c t="s" r="A2" s="4">
        <v>56</v>
      </c>
      <c t="n" r="B2" s="9">
        <v>0.001</v>
      </c>
      <c t="n" r="C2" s="9">
        <v>0.001</v>
      </c>
    </row>
    <row spans="1:3" r="3">
      <c t="s" r="A3" s="4">
        <v>57</v>
      </c>
      <c t="n" r="B3" s="6">
        <v>100000000</v>
      </c>
      <c t="n" r="C3" s="6">
        <v>100000000</v>
      </c>
    </row>
    <row spans="1:3" r="4">
      <c t="s" r="A4" s="4">
        <v>58</v>
      </c>
      <c t="n" r="B4" s="6">
        <v>65679533</v>
      </c>
      <c t="n" r="C4" s="6">
        <v>65175333</v>
      </c>
    </row>
    <row spans="1:3" r="5">
      <c t="s" r="A5" s="4">
        <v>59</v>
      </c>
      <c t="n" r="B5" s="6">
        <v>65679533</v>
      </c>
      <c t="n" r="C5" s="6">
        <v>65175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6</v>
      </c>
      <c t="s" r="B1" s="2">
        <v>1</v>
      </c>
    </row>
    <row spans="1:2" r="2">
      <c t="s" r="B2" s="2">
        <v>2</v>
      </c>
    </row>
    <row spans="1:2" r="3">
      <c t="s" r="A3" s="3">
        <v>154</v>
      </c>
    </row>
    <row spans="1:2" r="4">
      <c t="s" r="A4" s="4">
        <v>21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157</v>
      </c>
    </row>
    <row spans="1:2" r="4">
      <c t="s" r="A4" s="4">
        <v>220</v>
      </c>
      <c t="s" r="B4"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r="A1" s="1">
        <v>222</v>
      </c>
      <c t="s" r="B1" s="2">
        <v>223</v>
      </c>
    </row>
    <row spans="1:5" r="2">
      <c t="s" r="B2" s="2">
        <v>224</v>
      </c>
      <c t="s" r="C2" s="2">
        <v>225</v>
      </c>
      <c t="s" r="D2" s="2">
        <v>2</v>
      </c>
      <c t="s" r="E2" s="2">
        <v>32</v>
      </c>
    </row>
    <row spans="1:5" r="3">
      <c t="s" r="A3" s="3">
        <v>226</v>
      </c>
    </row>
    <row spans="1:5" r="4">
      <c t="s" r="A4" s="4">
        <v>59</v>
      </c>
      <c t="n" r="D4" s="6">
        <v>65679533</v>
      </c>
      <c t="n" r="E4" s="6">
        <v>65175333</v>
      </c>
    </row>
    <row spans="1:5" r="5">
      <c t="s" r="A5" s="4">
        <v>227</v>
      </c>
    </row>
    <row spans="1:5" r="6">
      <c t="s" r="A6" s="3">
        <v>226</v>
      </c>
    </row>
    <row spans="1:5" r="7">
      <c t="s" r="A7" s="4">
        <v>228</v>
      </c>
      <c t="n" r="B7" s="6">
        <v>50000000</v>
      </c>
    </row>
    <row spans="1:5" r="8">
      <c t="s" r="A8" s="4">
        <v>229</v>
      </c>
      <c t="s" r="B8" s="4">
        <v>230</v>
      </c>
    </row>
    <row spans="1:5" r="9">
      <c t="s" r="A9" s="4">
        <v>231</v>
      </c>
      <c t="n" r="B9" s="6">
        <v>10000000</v>
      </c>
    </row>
    <row spans="1:5" r="10">
      <c t="s" r="A10" s="4">
        <v>232</v>
      </c>
      <c t="s" r="D10" s="4">
        <v>233</v>
      </c>
    </row>
    <row spans="1:5" r="11">
      <c t="s" r="A11" s="4">
        <v>59</v>
      </c>
      <c t="n" r="B11" s="6">
        <v>52620030</v>
      </c>
    </row>
    <row spans="1:5" r="12">
      <c t="s" r="A12" s="4">
        <v>234</v>
      </c>
    </row>
    <row spans="1:5" r="13">
      <c t="s" r="A13" s="3">
        <v>226</v>
      </c>
    </row>
    <row spans="1:5" r="14">
      <c t="s" r="A14" s="4">
        <v>235</v>
      </c>
      <c t="s" r="C14" s="4">
        <v>236</v>
      </c>
    </row>
    <row spans="1:5" r="15">
      <c t="s" r="A15" s="4">
        <v>237</v>
      </c>
      <c t="s" r="C15" s="4">
        <v>2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239</v>
      </c>
      <c t="s" r="B1" s="2">
        <v>1</v>
      </c>
    </row>
    <row spans="1:4" r="2">
      <c t="s" r="B2" s="2">
        <v>2</v>
      </c>
      <c t="s" r="C2" s="2">
        <v>32</v>
      </c>
      <c t="s" r="D2" s="2">
        <v>240</v>
      </c>
    </row>
    <row spans="1:4" r="3">
      <c t="s" r="A3" s="3">
        <v>241</v>
      </c>
    </row>
    <row spans="1:4" r="4">
      <c t="s" r="A4" s="4">
        <v>51</v>
      </c>
      <c t="n" r="B4" s="8">
        <v>1023818</v>
      </c>
      <c t="n" r="C4" s="8">
        <v>1514655</v>
      </c>
    </row>
    <row spans="1:4" r="5">
      <c t="s" r="A5" s="4">
        <v>34</v>
      </c>
      <c t="n" r="B5" s="6">
        <v>482421</v>
      </c>
      <c t="n" r="C5" s="6">
        <v>909922</v>
      </c>
      <c t="n" r="D5" s="8">
        <v>135465</v>
      </c>
    </row>
    <row spans="1:4" r="6">
      <c t="s" r="A6" s="4">
        <v>242</v>
      </c>
      <c t="n" r="B6" s="8">
        <v>490837</v>
      </c>
      <c t="n" r="C6" s="8">
        <v>408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243</v>
      </c>
      <c t="s" r="B1" s="2">
        <v>1</v>
      </c>
    </row>
    <row spans="1:3" r="2">
      <c t="s" r="B2" s="2">
        <v>2</v>
      </c>
      <c t="s" r="C2" s="2">
        <v>32</v>
      </c>
    </row>
    <row spans="1:3" r="3">
      <c t="s" r="A3" s="3">
        <v>244</v>
      </c>
    </row>
    <row spans="1:3" r="4">
      <c t="s" r="A4" s="4">
        <v>39</v>
      </c>
      <c t="n" r="B4" s="8">
        <v>586746</v>
      </c>
      <c t="n" r="C4" s="8">
        <v>1063768</v>
      </c>
    </row>
    <row spans="1:3" r="5">
      <c t="s" r="A5" s="4">
        <v>47</v>
      </c>
      <c t="n" r="B5" s="6">
        <v>265795</v>
      </c>
      <c t="n" r="C5" s="6">
        <v>1247265</v>
      </c>
    </row>
    <row spans="1:3" r="6">
      <c t="s" r="A6" s="4">
        <v>245</v>
      </c>
      <c t="n" r="B6" s="6">
        <v>1250932</v>
      </c>
      <c t="n" r="C6" s="6">
        <v>1284095</v>
      </c>
    </row>
    <row spans="1:3" r="7">
      <c t="s" r="A7" s="4">
        <v>77</v>
      </c>
      <c t="n" r="B7" s="8">
        <v>490837</v>
      </c>
      <c t="n" r="C7" s="8">
        <v>408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spans="1:2" r="1">
      <c t="s" r="A1" s="1">
        <v>246</v>
      </c>
      <c t="s" r="B1" s="2">
        <v>1</v>
      </c>
    </row>
    <row spans="1:2" r="2">
      <c t="s" r="B2" s="2">
        <v>2</v>
      </c>
    </row>
    <row spans="1:2" r="3">
      <c t="s" r="A3" s="4">
        <v>247</v>
      </c>
    </row>
    <row spans="1:2" r="4">
      <c t="s" r="A4" s="3">
        <v>248</v>
      </c>
    </row>
    <row spans="1:2" r="5">
      <c t="s" r="A5" s="4">
        <v>249</v>
      </c>
      <c t="s" r="B5" s="4">
        <v>250</v>
      </c>
    </row>
    <row spans="1:2" r="6">
      <c t="s" r="A6" s="4">
        <v>251</v>
      </c>
    </row>
    <row spans="1:2" r="7">
      <c t="s" r="A7" s="3">
        <v>248</v>
      </c>
    </row>
    <row spans="1:2" r="8">
      <c t="s" r="A8" s="4">
        <v>249</v>
      </c>
      <c t="s" r="B8"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3</v>
      </c>
      <c t="s" r="B1" s="2">
        <v>1</v>
      </c>
    </row>
    <row spans="1:3" r="2">
      <c t="s" r="B2" s="2">
        <v>2</v>
      </c>
      <c t="s" r="C2" s="2">
        <v>32</v>
      </c>
    </row>
    <row spans="1:3" r="3">
      <c t="s" r="A3" s="4">
        <v>254</v>
      </c>
    </row>
    <row spans="1:3" r="4">
      <c t="s" r="A4" s="3">
        <v>255</v>
      </c>
    </row>
    <row spans="1:3" r="5">
      <c t="s" r="A5" s="4">
        <v>256</v>
      </c>
      <c t="n" r="B5" s="10">
        <v>6.4917</v>
      </c>
      <c t="n" r="C5" s="10">
        <v>6.1535</v>
      </c>
    </row>
    <row spans="1:3" r="6">
      <c t="s" r="A6" s="4">
        <v>257</v>
      </c>
      <c t="n" r="B6" s="10">
        <v>6.2288</v>
      </c>
      <c t="n" r="C6" s="10">
        <v>6.1482</v>
      </c>
    </row>
    <row spans="1:3" r="7">
      <c t="s" r="A7" s="4">
        <v>258</v>
      </c>
    </row>
    <row spans="1:3" r="8">
      <c t="s" r="A8" s="3">
        <v>255</v>
      </c>
    </row>
    <row spans="1:3" r="9">
      <c t="s" r="A9" s="4">
        <v>256</v>
      </c>
      <c t="n" r="B9" s="10">
        <v>7.7507</v>
      </c>
      <c t="n" r="C9" s="10">
        <v>7.758</v>
      </c>
    </row>
    <row spans="1:3" r="10">
      <c t="s" r="A10" s="4">
        <v>257</v>
      </c>
      <c t="n" r="B10" s="10">
        <v>7.7524</v>
      </c>
      <c t="n" r="C10" s="10">
        <v>7.75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32</v>
      </c>
    </row>
    <row spans="1:3" r="2">
      <c t="s" r="A2" s="3">
        <v>190</v>
      </c>
    </row>
    <row spans="1:3" r="3">
      <c t="s" r="A3" s="4">
        <v>260</v>
      </c>
      <c t="n" r="B3" s="8">
        <v>68167</v>
      </c>
      <c t="n" r="C3" s="8">
        <v>568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61</v>
      </c>
      <c t="s" r="B1" s="2">
        <v>1</v>
      </c>
    </row>
    <row spans="1:3" r="2">
      <c t="s" r="B2" s="2">
        <v>2</v>
      </c>
      <c t="s" r="C2" s="2">
        <v>32</v>
      </c>
    </row>
    <row spans="1:3" r="3">
      <c t="s" r="A3" s="3">
        <v>262</v>
      </c>
    </row>
    <row spans="1:3" r="4">
      <c t="s" r="A4" s="4">
        <v>263</v>
      </c>
      <c t="n" r="B4" s="8">
        <v>490837</v>
      </c>
      <c t="n" r="C4" s="8">
        <v>40855</v>
      </c>
    </row>
    <row spans="1:3" r="5">
      <c t="s" r="A5" s="4">
        <v>264</v>
      </c>
      <c t="n" r="B5" s="6">
        <v>65563308</v>
      </c>
      <c t="n" r="C5" s="6">
        <v>62891032</v>
      </c>
    </row>
    <row spans="1:3" r="6">
      <c t="s" r="A6" s="3">
        <v>265</v>
      </c>
    </row>
    <row spans="1:3" r="7">
      <c t="s" r="A7" s="4">
        <v>266</v>
      </c>
      <c t="n" r="B7" s="9">
        <v>0.007</v>
      </c>
      <c t="n" r="C7" s="9">
        <v>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267</v>
      </c>
      <c t="s" r="B1" s="2">
        <v>1</v>
      </c>
    </row>
    <row spans="1:3" r="2">
      <c t="s" r="B2" s="2">
        <v>2</v>
      </c>
      <c t="s" r="C2" s="2">
        <v>32</v>
      </c>
    </row>
    <row spans="1:3" r="3">
      <c t="s" r="A3" s="4">
        <v>268</v>
      </c>
    </row>
    <row spans="1:3" r="4">
      <c t="s" r="A4" s="3">
        <v>269</v>
      </c>
    </row>
    <row spans="1:3" r="5">
      <c t="s" r="A5" s="4">
        <v>270</v>
      </c>
      <c t="s" r="B5" s="4">
        <v>271</v>
      </c>
      <c t="s" r="C5" s="4">
        <v>272</v>
      </c>
    </row>
    <row spans="1:3" r="6">
      <c t="s" r="A6" s="4">
        <v>273</v>
      </c>
    </row>
    <row spans="1:3" r="7">
      <c t="s" r="A7" s="3">
        <v>269</v>
      </c>
    </row>
    <row spans="1:3" r="8">
      <c t="s" r="A8" s="4">
        <v>270</v>
      </c>
      <c t="s" r="B8" s="4">
        <v>274</v>
      </c>
      <c t="s" r="C8" s="4">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0</v>
      </c>
      <c t="s" r="B1" s="2">
        <v>1</v>
      </c>
    </row>
    <row spans="1:3" r="2">
      <c t="s" r="B2" s="2">
        <v>2</v>
      </c>
      <c t="s" r="C2" s="2">
        <v>32</v>
      </c>
    </row>
    <row spans="1:3" r="3">
      <c t="s" r="A3" s="3">
        <v>61</v>
      </c>
    </row>
    <row spans="1:3" r="4">
      <c t="s" r="A4" s="4">
        <v>62</v>
      </c>
      <c t="n" r="B4" s="8">
        <v>1078152</v>
      </c>
      <c t="n" r="C4" s="8">
        <v>1256987</v>
      </c>
    </row>
    <row spans="1:3" r="5">
      <c t="s" r="A5" s="4">
        <v>63</v>
      </c>
      <c t="n" r="B5" s="6">
        <v>172780</v>
      </c>
      <c t="n" r="C5" s="6">
        <v>27108</v>
      </c>
    </row>
    <row spans="1:3" r="6">
      <c t="s" r="A6" s="4">
        <v>64</v>
      </c>
      <c t="n" r="B6" s="6">
        <v>1250932</v>
      </c>
      <c t="n" r="C6" s="6">
        <v>1284095</v>
      </c>
    </row>
    <row spans="1:3" r="7">
      <c t="s" r="A7" s="3">
        <v>65</v>
      </c>
    </row>
    <row spans="1:3" r="8">
      <c t="s" r="A8" s="4">
        <v>62</v>
      </c>
      <c t="n" r="B8" s="6">
        <v>166505</v>
      </c>
      <c t="n" r="C8" s="6">
        <v>443685</v>
      </c>
    </row>
    <row spans="1:3" r="9">
      <c t="s" r="A9" s="4">
        <v>63</v>
      </c>
      <c t="n" r="B9" s="6">
        <v>26683</v>
      </c>
      <c t="n" r="C9" s="6">
        <v>9568</v>
      </c>
    </row>
    <row spans="1:3" r="10">
      <c t="s" r="A10" s="4">
        <v>66</v>
      </c>
      <c t="n" r="B10" s="6">
        <v>193188</v>
      </c>
      <c t="n" r="C10" s="6">
        <v>453253</v>
      </c>
    </row>
    <row spans="1:3" r="11">
      <c t="s" r="A11" s="4">
        <v>67</v>
      </c>
      <c t="n" r="B11" s="6">
        <v>1057744</v>
      </c>
      <c t="n" r="C11" s="6">
        <v>830842</v>
      </c>
    </row>
    <row spans="1:3" r="12">
      <c t="s" r="A12" s="3">
        <v>68</v>
      </c>
    </row>
    <row spans="1:3" r="13">
      <c t="s" r="A13" s="4">
        <v>69</v>
      </c>
      <c t="n" r="B13" s="6">
        <v>31889</v>
      </c>
      <c t="n" r="C13" s="6">
        <v>120013</v>
      </c>
    </row>
    <row spans="1:3" r="14">
      <c t="s" r="A14" s="4">
        <v>70</v>
      </c>
      <c t="n" r="B14" s="6">
        <v>3394</v>
      </c>
      <c t="n" r="C14" s="6">
        <v>29620</v>
      </c>
    </row>
    <row spans="1:3" r="15">
      <c t="s" r="A15" s="4">
        <v>71</v>
      </c>
      <c t="n" r="B15" s="6">
        <v>414928</v>
      </c>
      <c t="n" r="C15" s="6">
        <v>644998</v>
      </c>
    </row>
    <row spans="1:3" r="16">
      <c t="s" r="A16" s="4">
        <v>72</v>
      </c>
      <c t="n" r="B16" s="6">
        <v>450211</v>
      </c>
      <c t="n" r="C16" s="6">
        <v>794631</v>
      </c>
    </row>
    <row spans="1:3" r="17">
      <c t="s" r="A17" s="4">
        <v>73</v>
      </c>
      <c t="n" r="B17" s="6">
        <v>607533</v>
      </c>
      <c t="n" r="C17" s="6">
        <v>36211</v>
      </c>
    </row>
    <row spans="1:3" r="18">
      <c t="s" r="A18" s="4">
        <v>74</v>
      </c>
      <c t="n" r="B18" s="6">
        <v>56783</v>
      </c>
      <c t="n" r="C18" s="6">
        <v>155473</v>
      </c>
    </row>
    <row spans="1:3" r="19">
      <c t="s" r="A19" s="4">
        <v>75</v>
      </c>
      <c t="n" r="B19" s="6">
        <v>664316</v>
      </c>
      <c t="n" r="C19" s="6">
        <v>191684</v>
      </c>
    </row>
    <row spans="1:3" r="20">
      <c t="s" r="A20" s="4">
        <v>76</v>
      </c>
      <c t="n" r="B20" s="6">
        <v>173479</v>
      </c>
      <c t="n" r="C20" s="6">
        <v>150829</v>
      </c>
    </row>
    <row spans="1:3" r="21">
      <c t="s" r="A21" s="4">
        <v>77</v>
      </c>
      <c t="n" r="B21" s="6">
        <v>490837</v>
      </c>
      <c t="n" r="C21" s="6">
        <v>40855</v>
      </c>
    </row>
    <row spans="1:3" r="22">
      <c t="s" r="A22" s="3">
        <v>78</v>
      </c>
    </row>
    <row spans="1:3" r="23">
      <c t="s" r="A23" s="4">
        <v>79</v>
      </c>
      <c t="n" r="B23" s="6">
        <v>-11322</v>
      </c>
      <c t="n" r="C23" s="6">
        <v>2313</v>
      </c>
    </row>
    <row spans="1:3" r="24">
      <c t="s" r="A24" s="4">
        <v>80</v>
      </c>
      <c t="n" r="B24" s="8">
        <v>479515</v>
      </c>
      <c t="n" r="C24" s="8">
        <v>43168</v>
      </c>
    </row>
    <row spans="1:3" r="25">
      <c t="s" r="A25" s="4">
        <v>81</v>
      </c>
      <c t="n" r="B25" s="9">
        <v>0.007</v>
      </c>
      <c t="n" r="C25" s="9">
        <v>0.001</v>
      </c>
    </row>
    <row spans="1:3" r="26">
      <c t="s" r="A26" s="4">
        <v>82</v>
      </c>
      <c t="n" r="B26" s="6">
        <v>65563308</v>
      </c>
      <c t="n" r="C26" s="6">
        <v>62891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76</v>
      </c>
      <c t="s" r="B1" s="2">
        <v>2</v>
      </c>
      <c t="s" r="C1" s="2">
        <v>32</v>
      </c>
    </row>
    <row spans="1:3" r="2">
      <c t="s" r="A2" s="3">
        <v>277</v>
      </c>
    </row>
    <row spans="1:3" r="3">
      <c t="s" r="A3" s="4">
        <v>278</v>
      </c>
      <c t="n" r="B3" s="8">
        <v>0</v>
      </c>
      <c t="n" r="C3" s="8">
        <v>5199</v>
      </c>
    </row>
    <row spans="1:3" r="4">
      <c t="s" r="A4" s="4">
        <v>279</v>
      </c>
      <c t="n" r="B4" s="6">
        <v>3419</v>
      </c>
      <c t="n" r="C4" s="6">
        <v>18428</v>
      </c>
    </row>
    <row spans="1:3" r="5">
      <c t="s" r="A5" s="4">
        <v>280</v>
      </c>
      <c t="n" r="B5" s="6">
        <v>13985</v>
      </c>
      <c t="n" r="C5" s="6">
        <v>17607</v>
      </c>
    </row>
    <row spans="1:3" r="6">
      <c t="s" r="A6" s="4">
        <v>84</v>
      </c>
      <c t="n" r="B6" s="8">
        <v>17404</v>
      </c>
      <c t="n" r="C6" s="8">
        <v>412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81</v>
      </c>
      <c t="s" r="B1" s="2">
        <v>2</v>
      </c>
      <c t="s" r="C1" s="2">
        <v>32</v>
      </c>
    </row>
    <row spans="1:3" r="2">
      <c t="s" r="A2" s="3">
        <v>282</v>
      </c>
    </row>
    <row spans="1:3" r="3">
      <c t="s" r="A3" s="4">
        <v>283</v>
      </c>
      <c t="n" r="B3" s="8">
        <v>153752</v>
      </c>
      <c t="n" r="C3" s="8">
        <v>160466</v>
      </c>
    </row>
    <row spans="1:3" r="4">
      <c t="s" r="A4" s="4">
        <v>284</v>
      </c>
      <c t="n" r="B4" s="6">
        <v>-148067</v>
      </c>
      <c t="n" r="C4" s="6">
        <v>-139981</v>
      </c>
    </row>
    <row spans="1:3" r="5">
      <c t="s" r="A5" s="4">
        <v>38</v>
      </c>
      <c t="n" r="B5" s="6">
        <v>5685</v>
      </c>
      <c t="n" r="C5" s="6">
        <v>20485</v>
      </c>
    </row>
    <row spans="1:3" r="6">
      <c t="s" r="A6" s="4">
        <v>247</v>
      </c>
    </row>
    <row spans="1:3" r="7">
      <c t="s" r="A7" s="3">
        <v>282</v>
      </c>
    </row>
    <row spans="1:3" r="8">
      <c t="s" r="A8" s="4">
        <v>283</v>
      </c>
      <c t="n" r="B8" s="6">
        <v>92665</v>
      </c>
      <c t="n" r="C8" s="6">
        <v>96022</v>
      </c>
    </row>
    <row spans="1:3" r="9">
      <c t="s" r="A9" s="4">
        <v>251</v>
      </c>
    </row>
    <row spans="1:3" r="10">
      <c t="s" r="A10" s="3">
        <v>282</v>
      </c>
    </row>
    <row spans="1:3" r="11">
      <c t="s" r="A11" s="4">
        <v>283</v>
      </c>
      <c t="n" r="B11" s="8">
        <v>61087</v>
      </c>
      <c t="n" r="C11" s="8">
        <v>64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285</v>
      </c>
      <c t="s" r="B1" s="2">
        <v>1</v>
      </c>
    </row>
    <row spans="1:3" r="2">
      <c t="s" r="B2" s="2">
        <v>2</v>
      </c>
      <c t="s" r="C2" s="2">
        <v>32</v>
      </c>
    </row>
    <row spans="1:3" r="3">
      <c t="s" r="A3" s="3">
        <v>282</v>
      </c>
    </row>
    <row spans="1:3" r="4">
      <c t="s" r="A4" s="4">
        <v>286</v>
      </c>
      <c t="n" r="B4" s="8">
        <v>16028</v>
      </c>
      <c t="n" r="C4" s="8">
        <v>302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87</v>
      </c>
      <c t="s" r="B1" s="2">
        <v>2</v>
      </c>
      <c t="s" r="C1" s="2">
        <v>32</v>
      </c>
    </row>
    <row spans="1:3" r="2">
      <c t="s" r="A2" s="4">
        <v>288</v>
      </c>
    </row>
    <row spans="1:3" r="3">
      <c t="s" r="A3" s="3">
        <v>241</v>
      </c>
    </row>
    <row spans="1:3" r="4">
      <c t="s" r="A4" s="4">
        <v>289</v>
      </c>
      <c t="n" r="B4" s="8">
        <v>80251</v>
      </c>
      <c t="n" r="C4" s="8">
        <v>846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0</v>
      </c>
      <c t="s" r="B1" s="2">
        <v>2</v>
      </c>
      <c t="s" r="C1" s="2">
        <v>32</v>
      </c>
    </row>
    <row spans="1:3" r="2">
      <c t="s" r="A2" s="3">
        <v>291</v>
      </c>
    </row>
    <row spans="1:3" r="3">
      <c t="s" r="A3" s="4">
        <v>292</v>
      </c>
      <c t="n" r="B3" s="8">
        <v>0</v>
      </c>
      <c t="n" r="C3" s="8">
        <v>32502</v>
      </c>
    </row>
    <row spans="1:3" r="4">
      <c t="s" r="A4" s="4">
        <v>293</v>
      </c>
      <c t="n" r="B4" s="6">
        <v>26366</v>
      </c>
      <c t="n" r="C4" s="6">
        <v>964252</v>
      </c>
    </row>
    <row spans="1:3" r="5">
      <c t="s" r="A5" s="4">
        <v>84</v>
      </c>
      <c t="n" r="B5" s="8">
        <v>26366</v>
      </c>
      <c t="n" r="C5" s="8">
        <v>9967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94</v>
      </c>
      <c t="s" r="B1" s="2">
        <v>2</v>
      </c>
      <c t="s" r="C1" s="2">
        <v>32</v>
      </c>
    </row>
    <row spans="1:3" r="2">
      <c t="s" r="A2" s="3">
        <v>295</v>
      </c>
    </row>
    <row spans="1:3" r="3">
      <c t="s" r="A3" s="4">
        <v>296</v>
      </c>
      <c t="n" r="B3" s="8">
        <v>21736</v>
      </c>
      <c t="n" r="C3" s="8">
        <v>21103</v>
      </c>
    </row>
    <row spans="1:3" r="4">
      <c t="s" r="A4" s="4">
        <v>297</v>
      </c>
      <c t="n" r="B4" s="6">
        <v>1778</v>
      </c>
      <c t="n" r="C4" s="6">
        <v>11126</v>
      </c>
    </row>
    <row spans="1:3" r="5">
      <c t="s" r="A5" s="4">
        <v>84</v>
      </c>
      <c t="n" r="B5" s="8">
        <v>23514</v>
      </c>
      <c t="n" r="C5" s="8">
        <v>322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298</v>
      </c>
      <c t="s" r="B1" s="2">
        <v>1</v>
      </c>
    </row>
    <row spans="1:3" r="2">
      <c t="s" r="B2" s="2">
        <v>2</v>
      </c>
      <c t="s" r="C2" s="2">
        <v>32</v>
      </c>
    </row>
    <row spans="1:3" r="3">
      <c t="s" r="A3" s="3">
        <v>299</v>
      </c>
    </row>
    <row spans="1:3" r="4">
      <c t="s" r="A4" s="4">
        <v>300</v>
      </c>
      <c t="s" r="B4" s="4">
        <v>301</v>
      </c>
      <c t="s" r="C4" s="4">
        <v>301</v>
      </c>
    </row>
    <row spans="1:3" r="5">
      <c t="s" r="A5" s="4">
        <v>302</v>
      </c>
      <c t="n" r="B5" s="8">
        <v>664316</v>
      </c>
      <c t="n" r="C5" s="8">
        <v>191684</v>
      </c>
    </row>
    <row spans="1:3" r="6">
      <c t="s" r="A6" s="4">
        <v>303</v>
      </c>
      <c t="n" r="B6" s="6">
        <v>-225867</v>
      </c>
      <c t="n" r="C6" s="6">
        <v>-65173</v>
      </c>
    </row>
    <row spans="1:3" r="7">
      <c t="s" r="A7" s="3">
        <v>304</v>
      </c>
    </row>
    <row spans="1:3" r="8">
      <c t="s" r="A8" s="4">
        <v>305</v>
      </c>
      <c t="n" r="B8" s="6">
        <v>59788</v>
      </c>
      <c t="n" r="C8" s="6">
        <v>17252</v>
      </c>
    </row>
    <row spans="1:3" r="9">
      <c t="s" r="A9" s="4">
        <v>306</v>
      </c>
      <c t="n" r="B9" s="6">
        <v>-268</v>
      </c>
      <c t="n" r="C9" s="6">
        <v>-2164</v>
      </c>
    </row>
    <row spans="1:3" r="10">
      <c t="s" r="A10" s="4">
        <v>307</v>
      </c>
      <c t="n" r="B10" s="6">
        <v>-7132</v>
      </c>
      <c t="n" r="C10" s="6">
        <v>-100744</v>
      </c>
    </row>
    <row spans="1:3" r="11">
      <c t="s" r="A11" s="4">
        <v>308</v>
      </c>
      <c t="n" r="B11" s="8">
        <v>-173479</v>
      </c>
      <c t="n" r="C11" s="8">
        <v>-1508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t="s" r="A1" s="1">
        <v>309</v>
      </c>
      <c t="s" r="B1" s="2">
        <v>1</v>
      </c>
    </row>
    <row spans="1:3" r="2">
      <c t="s" r="B2" s="2">
        <v>2</v>
      </c>
      <c t="s" r="C2" s="2">
        <v>32</v>
      </c>
    </row>
    <row spans="1:3" r="3">
      <c t="s" r="A3" s="3">
        <v>299</v>
      </c>
    </row>
    <row spans="1:3" r="4">
      <c t="s" r="A4" s="4">
        <v>310</v>
      </c>
      <c t="s" r="B4" s="4">
        <v>311</v>
      </c>
      <c t="s" r="C4" s="4">
        <v>312</v>
      </c>
    </row>
    <row spans="1:3" r="5">
      <c t="s" r="A5" s="4">
        <v>313</v>
      </c>
      <c t="s" r="B5" s="4">
        <v>314</v>
      </c>
      <c t="s" r="C5" s="4">
        <v>314</v>
      </c>
    </row>
    <row spans="1:3" r="6">
      <c t="s" r="A6" s="4">
        <v>315</v>
      </c>
      <c t="s" r="B6" s="4">
        <v>316</v>
      </c>
    </row>
    <row spans="1:3" r="7">
      <c t="s" r="A7" s="4">
        <v>317</v>
      </c>
      <c t="s" r="B7" s="4">
        <v>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24</v>
      </c>
    </row>
    <row spans="1:3" r="2">
      <c t="s" r="A2" s="3">
        <v>226</v>
      </c>
    </row>
    <row spans="1:3" r="3">
      <c t="s" r="A3" s="4">
        <v>232</v>
      </c>
      <c t="s" r="B3" s="4">
        <v>233</v>
      </c>
    </row>
    <row spans="1:3" r="4">
      <c t="s" r="A4" s="4">
        <v>228</v>
      </c>
      <c t="n" r="C4" s="6">
        <v>50000000</v>
      </c>
    </row>
    <row spans="1:3" r="5">
      <c t="s" r="A5" s="4">
        <v>229</v>
      </c>
      <c t="s" r="C5" s="4">
        <v>2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20</v>
      </c>
      <c t="s" r="B1" s="2">
        <v>321</v>
      </c>
      <c t="s" r="C1" s="2">
        <v>322</v>
      </c>
      <c t="s" r="D1" s="2">
        <v>323</v>
      </c>
      <c t="s" r="E1" s="2">
        <v>324</v>
      </c>
      <c t="s" r="F1" s="2">
        <v>325</v>
      </c>
      <c t="s" r="G1" s="2">
        <v>326</v>
      </c>
      <c t="s" r="H1" s="2">
        <v>32</v>
      </c>
      <c t="s" r="I1" s="2">
        <v>2</v>
      </c>
    </row>
    <row spans="1:9" r="2">
      <c t="s" r="A2" s="3">
        <v>327</v>
      </c>
    </row>
    <row spans="1:9" r="3">
      <c t="s" r="A3" s="4">
        <v>328</v>
      </c>
      <c t="n" r="I3" s="11">
        <v>0.04945</v>
      </c>
    </row>
    <row spans="1:9" r="4">
      <c t="s" r="A4" s="4">
        <v>329</v>
      </c>
      <c t="n" r="H4" s="8">
        <v>0</v>
      </c>
    </row>
    <row spans="1:9" r="5">
      <c t="s" r="A5" s="4">
        <v>330</v>
      </c>
    </row>
    <row spans="1:9" r="6">
      <c t="s" r="A6" s="3">
        <v>327</v>
      </c>
    </row>
    <row spans="1:9" r="7">
      <c t="s" r="A7" s="4">
        <v>331</v>
      </c>
      <c t="n" r="G7" s="6">
        <v>10000</v>
      </c>
    </row>
    <row spans="1:9" r="8">
      <c t="s" r="A8" s="4">
        <v>329</v>
      </c>
      <c t="n" r="G8" s="8">
        <v>40</v>
      </c>
    </row>
    <row spans="1:9" r="9">
      <c t="s" r="A9" s="4">
        <v>332</v>
      </c>
    </row>
    <row spans="1:9" r="10">
      <c t="s" r="A10" s="3">
        <v>327</v>
      </c>
    </row>
    <row spans="1:9" r="11">
      <c t="s" r="A11" s="4">
        <v>333</v>
      </c>
      <c t="n" r="D11" s="6">
        <v>820354</v>
      </c>
    </row>
    <row spans="1:9" r="12">
      <c t="s" r="A12" s="4">
        <v>334</v>
      </c>
    </row>
    <row spans="1:9" r="13">
      <c t="s" r="A13" s="3">
        <v>327</v>
      </c>
    </row>
    <row spans="1:9" r="14">
      <c t="s" r="A14" s="4">
        <v>335</v>
      </c>
      <c t="n" r="D14" s="8">
        <v>90305</v>
      </c>
    </row>
    <row spans="1:9" r="15">
      <c t="s" r="A15" s="4">
        <v>336</v>
      </c>
    </row>
    <row spans="1:9" r="16">
      <c t="s" r="A16" s="3">
        <v>327</v>
      </c>
    </row>
    <row spans="1:9" r="17">
      <c t="s" r="A17" s="4">
        <v>333</v>
      </c>
      <c t="n" r="F17" s="6">
        <v>373200</v>
      </c>
    </row>
    <row spans="1:9" r="18">
      <c t="s" r="A18" s="4">
        <v>335</v>
      </c>
      <c t="n" r="F18" s="8">
        <v>10538</v>
      </c>
    </row>
    <row spans="1:9" r="19">
      <c t="s" r="A19" s="4">
        <v>337</v>
      </c>
    </row>
    <row spans="1:9" r="20">
      <c t="s" r="A20" s="3">
        <v>327</v>
      </c>
    </row>
    <row spans="1:9" r="21">
      <c t="s" r="A21" s="4">
        <v>333</v>
      </c>
      <c t="n" r="C21" s="6">
        <v>1218000</v>
      </c>
    </row>
    <row spans="1:9" r="22">
      <c t="s" r="A22" s="4">
        <v>335</v>
      </c>
      <c t="n" r="C22" s="8">
        <v>60234</v>
      </c>
    </row>
    <row spans="1:9" r="23">
      <c t="s" r="A23" s="4">
        <v>338</v>
      </c>
    </row>
    <row spans="1:9" r="24">
      <c t="s" r="A24" s="3">
        <v>327</v>
      </c>
    </row>
    <row spans="1:9" r="25">
      <c t="s" r="A25" s="4">
        <v>333</v>
      </c>
      <c t="n" r="D25" s="6">
        <v>2377950</v>
      </c>
    </row>
    <row spans="1:9" r="26">
      <c t="s" r="A26" s="4">
        <v>339</v>
      </c>
    </row>
    <row spans="1:9" r="27">
      <c t="s" r="A27" s="3">
        <v>327</v>
      </c>
    </row>
    <row spans="1:9" r="28">
      <c t="s" r="A28" s="4">
        <v>333</v>
      </c>
      <c t="n" r="B28" s="6">
        <v>429200</v>
      </c>
    </row>
    <row spans="1:9" r="29">
      <c t="s" r="A29" s="4">
        <v>335</v>
      </c>
      <c t="n" r="B29" s="8">
        <v>21224</v>
      </c>
    </row>
    <row spans="1:9" r="30">
      <c t="s" r="A30" s="4">
        <v>340</v>
      </c>
    </row>
    <row spans="1:9" r="31">
      <c t="s" r="A31" s="3">
        <v>327</v>
      </c>
    </row>
    <row spans="1:9" r="32">
      <c t="s" r="A32" s="4">
        <v>333</v>
      </c>
      <c t="n" r="E32" s="6">
        <v>75000</v>
      </c>
    </row>
    <row spans="1:9" r="33">
      <c t="s" r="A33" s="4">
        <v>335</v>
      </c>
      <c t="n" r="E33" s="8">
        <v>37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1"/>
    <col customWidth="1" max="3" min="3" width="22"/>
    <col customWidth="1" max="4" min="4" width="36"/>
    <col customWidth="1" max="5" min="5" width="46"/>
    <col customWidth="1" max="6" min="6" width="29"/>
  </cols>
  <sheetData>
    <row spans="1:6" r="1">
      <c t="s" r="A1" s="1">
        <v>83</v>
      </c>
      <c t="s" r="B1" s="2">
        <v>84</v>
      </c>
      <c t="s" r="C1" s="2">
        <v>85</v>
      </c>
      <c t="s" r="D1" s="2">
        <v>86</v>
      </c>
      <c t="s" r="E1" s="2">
        <v>87</v>
      </c>
      <c t="s" r="F1" s="2">
        <v>88</v>
      </c>
    </row>
    <row spans="1:6" r="2">
      <c t="s" r="A2" s="4">
        <v>89</v>
      </c>
      <c t="n" r="B2" s="8">
        <v>-387798</v>
      </c>
      <c t="n" r="C2" s="8">
        <v>60396</v>
      </c>
      <c t="n" r="D2" s="8">
        <v>1166474</v>
      </c>
      <c t="n" r="E2" s="8">
        <v>-59158</v>
      </c>
      <c t="n" r="F2" s="8">
        <v>-1555510</v>
      </c>
    </row>
    <row spans="1:6" r="3">
      <c t="s" r="A3" s="4">
        <v>90</v>
      </c>
      <c t="n" r="C3" s="6">
        <v>60395829</v>
      </c>
    </row>
    <row spans="1:6" r="4">
      <c t="s" r="A4" s="4">
        <v>91</v>
      </c>
      <c t="n" r="B4" s="6">
        <v>161133</v>
      </c>
      <c t="n" r="C4" s="8">
        <v>4791</v>
      </c>
      <c t="n" r="D4" s="6">
        <v>156342</v>
      </c>
      <c t="n" r="E4" s="6">
        <v>0</v>
      </c>
      <c t="n" r="F4" s="6">
        <v>0</v>
      </c>
    </row>
    <row spans="1:6" r="5">
      <c t="s" r="A5" s="4">
        <v>92</v>
      </c>
      <c t="n" r="C5" s="6">
        <v>4789504</v>
      </c>
    </row>
    <row spans="1:6" r="6">
      <c t="s" r="A6" s="4">
        <v>93</v>
      </c>
      <c t="n" r="B6" s="6">
        <v>0</v>
      </c>
      <c t="n" r="C6" s="8">
        <v>-12</v>
      </c>
      <c t="n" r="D6" s="6">
        <v>12</v>
      </c>
      <c t="n" r="E6" s="6">
        <v>0</v>
      </c>
      <c t="n" r="F6" s="6">
        <v>0</v>
      </c>
    </row>
    <row spans="1:6" r="7">
      <c t="s" r="A7" s="4">
        <v>94</v>
      </c>
      <c t="n" r="C7" s="6">
        <v>-12000</v>
      </c>
    </row>
    <row spans="1:6" r="8">
      <c t="s" r="A8" s="4">
        <v>79</v>
      </c>
      <c t="n" r="B8" s="6">
        <v>2313</v>
      </c>
      <c t="n" r="C8" s="8">
        <v>0</v>
      </c>
      <c t="n" r="D8" s="6">
        <v>0</v>
      </c>
      <c t="n" r="E8" s="6">
        <v>2313</v>
      </c>
    </row>
    <row spans="1:6" r="9">
      <c t="s" r="A9" s="4">
        <v>77</v>
      </c>
      <c t="n" r="B9" s="6">
        <v>40855</v>
      </c>
      <c t="n" r="C9" s="6">
        <v>0</v>
      </c>
      <c t="n" r="D9" s="6">
        <v>0</v>
      </c>
      <c t="n" r="E9" s="6">
        <v>0</v>
      </c>
      <c t="n" r="F9" s="6">
        <v>40855</v>
      </c>
    </row>
    <row spans="1:6" r="10">
      <c t="s" r="A10" s="4">
        <v>95</v>
      </c>
      <c t="n" r="B10" s="6">
        <v>-183497</v>
      </c>
      <c t="n" r="C10" s="8">
        <v>65175</v>
      </c>
      <c t="n" r="D10" s="6">
        <v>1322828</v>
      </c>
      <c t="n" r="E10" s="6">
        <v>-56845</v>
      </c>
      <c t="n" r="F10" s="6">
        <v>-1514655</v>
      </c>
    </row>
    <row spans="1:6" r="11">
      <c t="s" r="A11" s="4">
        <v>96</v>
      </c>
      <c t="n" r="C11" s="6">
        <v>65173333</v>
      </c>
    </row>
    <row spans="1:6" r="12">
      <c t="s" r="A12" s="4">
        <v>91</v>
      </c>
      <c t="n" r="B12" s="6">
        <v>24933</v>
      </c>
      <c t="n" r="C12" s="8">
        <v>504</v>
      </c>
      <c t="n" r="D12" s="6">
        <v>24429</v>
      </c>
      <c t="n" r="E12" s="6">
        <v>0</v>
      </c>
      <c t="n" r="F12" s="6">
        <v>0</v>
      </c>
    </row>
    <row spans="1:6" r="13">
      <c t="s" r="A13" s="4">
        <v>92</v>
      </c>
      <c t="n" r="C13" s="6">
        <v>506200</v>
      </c>
    </row>
    <row spans="1:6" r="14">
      <c t="s" r="A14" s="4">
        <v>79</v>
      </c>
      <c t="n" r="B14" s="6">
        <v>-11322</v>
      </c>
      <c t="n" r="C14" s="8">
        <v>0</v>
      </c>
      <c t="n" r="D14" s="6">
        <v>0</v>
      </c>
      <c t="n" r="E14" s="6">
        <v>-11322</v>
      </c>
      <c t="n" r="F14" s="6">
        <v>0</v>
      </c>
    </row>
    <row spans="1:6" r="15">
      <c t="s" r="A15" s="4">
        <v>77</v>
      </c>
      <c t="n" r="B15" s="6">
        <v>490837</v>
      </c>
      <c t="n" r="C15" s="6">
        <v>0</v>
      </c>
      <c t="n" r="D15" s="6">
        <v>0</v>
      </c>
      <c t="n" r="E15" s="6">
        <v>0</v>
      </c>
      <c t="n" r="F15" s="6">
        <v>490837</v>
      </c>
    </row>
    <row spans="1:6" r="16">
      <c t="s" r="A16" s="4">
        <v>97</v>
      </c>
      <c t="n" r="B16" s="8">
        <v>320951</v>
      </c>
      <c t="n" r="C16" s="8">
        <v>65679</v>
      </c>
      <c t="n" r="D16" s="8">
        <v>1347257</v>
      </c>
      <c t="n" r="E16" s="8">
        <v>-68167</v>
      </c>
      <c t="n" r="F16" s="8">
        <v>-1023818</v>
      </c>
    </row>
    <row spans="1:6" r="17">
      <c t="s" r="A17" s="4">
        <v>98</v>
      </c>
      <c t="n" r="C17" s="6">
        <v>656795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41</v>
      </c>
      <c t="s" r="B1" s="2">
        <v>2</v>
      </c>
      <c t="s" r="C1" s="2">
        <v>32</v>
      </c>
    </row>
    <row spans="1:3" r="2">
      <c t="s" r="A2" s="3">
        <v>342</v>
      </c>
    </row>
    <row spans="1:3" r="3">
      <c t="s" r="A3" s="4">
        <v>343</v>
      </c>
      <c t="n" r="B3" s="8">
        <v>17121</v>
      </c>
      <c t="n" r="C3" s="8">
        <v>25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99</v>
      </c>
      <c t="s" r="B1" s="2">
        <v>1</v>
      </c>
    </row>
    <row spans="1:3" r="2">
      <c t="s" r="B2" s="2">
        <v>2</v>
      </c>
      <c t="s" r="C2" s="2">
        <v>32</v>
      </c>
    </row>
    <row spans="1:3" r="3">
      <c t="s" r="A3" s="3">
        <v>100</v>
      </c>
    </row>
    <row spans="1:3" r="4">
      <c t="s" r="A4" s="4">
        <v>77</v>
      </c>
      <c t="n" r="B4" s="8">
        <v>490837</v>
      </c>
      <c t="n" r="C4" s="8">
        <v>40855</v>
      </c>
    </row>
    <row spans="1:3" r="5">
      <c t="s" r="A5" s="3">
        <v>101</v>
      </c>
    </row>
    <row spans="1:3" r="6">
      <c t="s" r="A6" s="4">
        <v>102</v>
      </c>
      <c t="n" r="B6" s="6">
        <v>16561</v>
      </c>
      <c t="n" r="C6" s="6">
        <v>30819</v>
      </c>
    </row>
    <row spans="1:3" r="7">
      <c t="s" r="A7" s="4">
        <v>103</v>
      </c>
      <c t="n" r="B7" s="6">
        <v>21224</v>
      </c>
      <c t="n" r="C7" s="6">
        <v>161133</v>
      </c>
    </row>
    <row spans="1:3" r="8">
      <c t="s" r="A8" s="3">
        <v>104</v>
      </c>
    </row>
    <row spans="1:3" r="9">
      <c t="s" r="A9" s="4">
        <v>105</v>
      </c>
      <c t="n" r="B9" s="6">
        <v>0</v>
      </c>
      <c t="n" r="C9" s="6">
        <v>7455</v>
      </c>
    </row>
    <row spans="1:3" r="10">
      <c t="s" r="A10" s="4">
        <v>36</v>
      </c>
      <c t="n" r="B10" s="6">
        <v>22597</v>
      </c>
      <c t="n" r="C10" s="6">
        <v>80897</v>
      </c>
    </row>
    <row spans="1:3" r="11">
      <c t="s" r="A11" s="4">
        <v>43</v>
      </c>
      <c t="n" r="B11" s="6">
        <v>-32109</v>
      </c>
      <c t="n" r="C11" s="6">
        <v>-48795</v>
      </c>
    </row>
    <row spans="1:3" r="12">
      <c t="s" r="A12" s="4">
        <v>41</v>
      </c>
      <c t="n" r="B12" s="6">
        <v>-925116</v>
      </c>
      <c t="n" r="C12" s="6">
        <v>414373</v>
      </c>
    </row>
    <row spans="1:3" r="13">
      <c t="s" r="A13" s="4">
        <v>35</v>
      </c>
      <c t="n" r="B13" s="6">
        <v>6348</v>
      </c>
      <c t="n" r="C13" s="6">
        <v>-2517</v>
      </c>
    </row>
    <row spans="1:3" r="14">
      <c t="s" r="A14" s="4">
        <v>44</v>
      </c>
      <c t="n" r="B14" s="6">
        <v>9387</v>
      </c>
      <c t="n" r="C14" s="6">
        <v>116125</v>
      </c>
    </row>
    <row spans="1:3" r="15">
      <c t="s" r="A15" s="4">
        <v>45</v>
      </c>
      <c t="n" r="B15" s="6">
        <v>-7333</v>
      </c>
      <c t="n" r="C15" s="6">
        <v>-12888</v>
      </c>
    </row>
    <row spans="1:3" r="16">
      <c t="s" r="A16" s="4">
        <v>106</v>
      </c>
      <c t="n" r="B16" s="6">
        <v>0</v>
      </c>
      <c t="n" r="C16" s="6">
        <v>-11295</v>
      </c>
    </row>
    <row spans="1:3" r="17">
      <c t="s" r="A17" s="4">
        <v>107</v>
      </c>
      <c t="n" r="B17" s="6">
        <v>-397604</v>
      </c>
      <c t="n" r="C17" s="6">
        <v>776162</v>
      </c>
    </row>
    <row spans="1:3" r="18">
      <c t="s" r="A18" s="3">
        <v>108</v>
      </c>
    </row>
    <row spans="1:3" r="19">
      <c t="s" r="A19" s="4">
        <v>109</v>
      </c>
      <c t="n" r="B19" s="6">
        <v>-128436</v>
      </c>
      <c t="n" r="C19" s="6">
        <v>0</v>
      </c>
    </row>
    <row spans="1:3" r="20">
      <c t="s" r="A20" s="4">
        <v>110</v>
      </c>
      <c t="n" r="B20" s="6">
        <v>128436</v>
      </c>
      <c t="n" r="C20" s="6">
        <v>0</v>
      </c>
    </row>
    <row spans="1:3" r="21">
      <c t="s" r="A21" s="4">
        <v>111</v>
      </c>
      <c t="n" r="B21" s="6">
        <v>-2248</v>
      </c>
      <c t="n" r="C21" s="6">
        <v>-2277</v>
      </c>
    </row>
    <row spans="1:3" r="22">
      <c t="s" r="A22" s="4">
        <v>112</v>
      </c>
      <c t="n" r="B22" s="6">
        <v>-2248</v>
      </c>
      <c t="n" r="C22" s="6">
        <v>-2277</v>
      </c>
    </row>
    <row spans="1:3" r="23">
      <c t="s" r="A23" s="3">
        <v>113</v>
      </c>
    </row>
    <row spans="1:3" r="24">
      <c t="s" r="A24" s="4">
        <v>114</v>
      </c>
      <c t="n" r="B24" s="6">
        <v>0</v>
      </c>
      <c t="n" r="C24" s="6">
        <v>181023</v>
      </c>
    </row>
    <row spans="1:3" r="25">
      <c t="s" r="A25" s="4">
        <v>115</v>
      </c>
      <c t="n" r="B25" s="6">
        <v>0</v>
      </c>
      <c t="n" r="C25" s="6">
        <v>-178914</v>
      </c>
    </row>
    <row spans="1:3" r="26">
      <c t="s" r="A26" s="4">
        <v>116</v>
      </c>
      <c t="n" r="B26" s="6">
        <v>0</v>
      </c>
      <c t="n" r="C26" s="6">
        <v>2109</v>
      </c>
    </row>
    <row spans="1:3" r="27">
      <c t="s" r="A27" s="4">
        <v>117</v>
      </c>
      <c t="n" r="B27" s="6">
        <v>-27649</v>
      </c>
      <c t="n" r="C27" s="6">
        <v>-1537</v>
      </c>
    </row>
    <row spans="1:3" r="28">
      <c t="s" r="A28" s="4">
        <v>118</v>
      </c>
      <c t="n" r="B28" s="6">
        <v>-427501</v>
      </c>
      <c t="n" r="C28" s="6">
        <v>774457</v>
      </c>
    </row>
    <row spans="1:3" r="29">
      <c t="s" r="A29" s="4">
        <v>119</v>
      </c>
      <c t="n" r="B29" s="6">
        <v>909922</v>
      </c>
      <c t="n" r="C29" s="6">
        <v>135465</v>
      </c>
    </row>
    <row spans="1:3" r="30">
      <c t="s" r="A30" s="4">
        <v>120</v>
      </c>
      <c t="n" r="B30" s="6">
        <v>482421</v>
      </c>
      <c t="n" r="C30" s="6">
        <v>909922</v>
      </c>
    </row>
    <row spans="1:3" r="31">
      <c t="s" r="A31" s="3">
        <v>121</v>
      </c>
    </row>
    <row spans="1:3" r="32">
      <c t="s" r="A32" s="4">
        <v>122</v>
      </c>
      <c t="n" r="B32" s="8">
        <v>168275</v>
      </c>
      <c t="n" r="C32" s="8">
        <v>34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DESCRIPTION OF BUSINESS AND ORG</vt:lpstr>
      <vt:lpstr>GOING CONCERN AND LIQUIDITY</vt:lpstr>
      <vt:lpstr>VARIABLE INTEREST ENTITIES</vt:lpstr>
      <vt:lpstr>SUMMARIES OF SIGNIFICANT ACCOUN</vt:lpstr>
      <vt:lpstr>EARNINGS (LOSS) PER SHARE</vt:lpstr>
      <vt:lpstr>CONCENTRATION OF RISK</vt:lpstr>
      <vt:lpstr>PREPAID EXPENSES AND OTHER CURR</vt:lpstr>
      <vt:lpstr>PROPERTY AND EQUIPMENT</vt:lpstr>
      <vt:lpstr>RELATED PARTY TRANSACTIONS</vt:lpstr>
      <vt:lpstr>ADVANCES FROM A CUSTOMER AND DE</vt:lpstr>
      <vt:lpstr>OTHER CURRENT LIABILITIES</vt:lpstr>
      <vt:lpstr>TAXATION</vt:lpstr>
      <vt:lpstr>SHAREHOLDERS' EQUITY (DEFICIT) </vt:lpstr>
      <vt:lpstr>SHARES GRANTED AND ISSUED TO EM</vt:lpstr>
      <vt:lpstr>COMMITMENTS</vt:lpstr>
      <vt:lpstr>SUBSEQUENT EVENTS</vt:lpstr>
      <vt:lpstr>SUMMARIES OF SIGNIFICANT ACCO23</vt:lpstr>
      <vt:lpstr>VARIABLE INTEREST ENTITIES (Tab</vt:lpstr>
      <vt:lpstr>SUMMARIES OF SIGNIFICANT ACCO25</vt:lpstr>
      <vt:lpstr>EARNINGS (LOSS) PER SHARE (Tabl</vt:lpstr>
      <vt:lpstr>PREPAID EXPENSES AND OTHER CU27</vt:lpstr>
      <vt:lpstr>PROPERTY AND EQUIPMENT (Tables)</vt:lpstr>
      <vt:lpstr>ADVANCES FROM A CUSTOMER AND 29</vt:lpstr>
      <vt:lpstr>OTHER CURRENT LIABILITIES (Tabl</vt:lpstr>
      <vt:lpstr>TAXATION (Tables)</vt:lpstr>
      <vt:lpstr>DESCRIPTION OF BUSINESS AND O32</vt:lpstr>
      <vt:lpstr>GOING CONCERN AND LIQUIDITY (De</vt:lpstr>
      <vt:lpstr>VARIABLE INTEREST ENTITIES (Det</vt:lpstr>
      <vt:lpstr>SUMMARIES OF SIGNIFICANT ACCO35</vt:lpstr>
      <vt:lpstr>SUMMARIES OF SIGNIFICANT ACCO36</vt:lpstr>
      <vt:lpstr>SUMMARIES OF SIGNIFICANT ACCO37</vt:lpstr>
      <vt:lpstr>EARNINGS (LOSS) PER SHARE (Deta</vt:lpstr>
      <vt:lpstr>CONCENTRATION OF RISK (Details </vt:lpstr>
      <vt:lpstr>PREPAID EXPENSES AND OTHER CU40</vt:lpstr>
      <vt:lpstr>PROPERTY AND EQUIPMENT (Details</vt:lpstr>
      <vt:lpstr>PROPERTY AND EQUIPMENT (Detai42</vt:lpstr>
      <vt:lpstr>RELATED PARTY TRANSACTIONS (Det</vt:lpstr>
      <vt:lpstr>ADVANCES FROM A CUSTOMER AND 44</vt:lpstr>
      <vt:lpstr>OTHER CURRENT LIABILITIES (Deta</vt:lpstr>
      <vt:lpstr>TAXATION (Details)</vt:lpstr>
      <vt:lpstr>TAXATION (Details Textual)</vt:lpstr>
      <vt:lpstr>SHAREHOLDERS' EQUITY (DEFICIT48</vt:lpstr>
      <vt:lpstr>SHARES GRANTED AND ISSUED TO 49</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6:45Z</dcterms:created>
  <dcterms:modified xmlns:dcterms="http://purl.org/dc/terms/" xmlns:xsi="http://www.w3.org/2001/XMLSchema-instance" xsi:type="dcterms:W3CDTF">2016-03-30T14:56:45Z</dcterms:modified>
  <dc:title xmlns:dc="http://purl.org/dc/elements/1.1/">Untitled</dc:title>
  <dc:description xmlns:dc="http://purl.org/dc/elements/1.1/"/>
  <dc:subject xmlns:dc="http://purl.org/dc/elements/1.1/"/>
  <cp:keywords/>
  <cp:category/>
</cp:coreProperties>
</file>